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ORGANIZA" sheetId="7" r:id="rId7"/>
    <s:sheet name="BUSINESS COMBINATIONS" sheetId="8" r:id="rId8"/>
    <s:sheet name="GOODWILL AND OTHER INTANGIBLE A" sheetId="9" r:id="rId9"/>
    <s:sheet name="EARNINGS PER SHARE (EPS)" sheetId="10" r:id="rId10"/>
    <s:sheet name="EQUIPMENT AND LEASEHOLD IMPROVE" sheetId="11" r:id="rId11"/>
    <s:sheet name="ACCRUED LIABILITIES" sheetId="12" r:id="rId12"/>
    <s:sheet name="DEBT" sheetId="13" r:id="rId13"/>
    <s:sheet name="COMMITMENTS" sheetId="14" r:id="rId14"/>
    <s:sheet name="INCOME TAXES" sheetId="15" r:id="rId15"/>
    <s:sheet name="SEGMENT INFORMATION" sheetId="16" r:id="rId16"/>
    <s:sheet name="CONTINGENCIES" sheetId="17" r:id="rId17"/>
    <s:sheet name="BASIS OF PRESENTATION, ORGANI18" sheetId="18" r:id="rId18"/>
    <s:sheet name="BUSINESS COMBINATIONS (Tables)" sheetId="19" r:id="rId19"/>
    <s:sheet name="GOODWILL AND OTHER INTANGIBLE20" sheetId="20" r:id="rId20"/>
    <s:sheet name="EARNINGS PER SHARE (&quot;EPS&quot;) (Tab" sheetId="21" r:id="rId21"/>
    <s:sheet name="EQUIPMENT AND LEASEHOLD IMPRO22" sheetId="22" r:id="rId22"/>
    <s:sheet name="ACCRUED LIABILITIES (Tables)" sheetId="23" r:id="rId23"/>
    <s:sheet name="DEBT OBLIGATIONS (Tables)" sheetId="24" r:id="rId24"/>
    <s:sheet name="SEGMENT INFORMATION (Tables)" sheetId="25" r:id="rId25"/>
    <s:sheet name="BASIS OF PRESENTATION, ORGANI26" sheetId="26" r:id="rId26"/>
    <s:sheet name="BASIS OF PRESENTATION, ORGANI27" sheetId="27" r:id="rId27"/>
    <s:sheet name="BASIS OF PRESENTATION, ORGANI28" sheetId="28" r:id="rId28"/>
    <s:sheet name="BASIS OF PRESENTATION, ORGANI29" sheetId="29" r:id="rId29"/>
    <s:sheet name="BUSINESS COMBINATIONS (Details)" sheetId="30" r:id="rId30"/>
    <s:sheet name="BUSINESS COMBINATIONS (Details " sheetId="31" r:id="rId31"/>
    <s:sheet name="GOODWILL AND OTHER INTANGIBLE32" sheetId="32" r:id="rId32"/>
    <s:sheet name="GOODWILL AND OTHER INTANGIBLE33" sheetId="33" r:id="rId33"/>
    <s:sheet name="EARNINGS PER SHARE (&quot;EPS&quot;) (Det" sheetId="34" r:id="rId34"/>
    <s:sheet name="EQUIPMENT AND LEASEHOLD IMPRO35" sheetId="35" r:id="rId35"/>
    <s:sheet name="ACCRUED LIABILITIES (Details)" sheetId="36" r:id="rId36"/>
    <s:sheet name="DEBT (Details)" sheetId="37" r:id="rId37"/>
    <s:sheet name="DEBT (Details 2)" sheetId="38" r:id="rId38"/>
    <s:sheet name="COMMITMENTS - BENEFIT PLANS (De" sheetId="39" r:id="rId39"/>
    <s:sheet name="INCOME TAXES (Operating Loss Ca" sheetId="40" r:id="rId40"/>
    <s:sheet name="SEGMENT INFORMATION (Details)" sheetId="41" r:id="rId41"/>
    <s:sheet name="CONTINGENCIES (Details)" sheetId="42" r:id="rId42"/>
  </s:sheets>
  <s:definedNames/>
  <s:calcPr calcId="124519" calcMode="auto" fullCalcOnLoad="1"/>
</s:workbook>
</file>

<file path=xl/sharedStrings.xml><?xml version="1.0" encoding="utf-8"?>
<sst xmlns="http://schemas.openxmlformats.org/spreadsheetml/2006/main" uniqueCount="467">
  <si>
    <t>Document and Entity Information - shares</t>
  </si>
  <si>
    <t>3 Months Ended</t>
  </si>
  <si>
    <t>Apr. 01, 2016</t>
  </si>
  <si>
    <t>May. 04, 2016</t>
  </si>
  <si>
    <t>Document and Entity Information</t>
  </si>
  <si>
    <t>Entity Registrant Name</t>
  </si>
  <si>
    <t>Willdan Group, Inc.</t>
  </si>
  <si>
    <t>Entity Central Index Key</t>
  </si>
  <si>
    <t>Document Type</t>
  </si>
  <si>
    <t>10-Q</t>
  </si>
  <si>
    <t>Document Period End Date</t>
  </si>
  <si>
    <t>Apr. 1,
		2016</t>
  </si>
  <si>
    <t>Amendment Flag</t>
  </si>
  <si>
    <t>false</t>
  </si>
  <si>
    <t>Current Fiscal Year End Date</t>
  </si>
  <si>
    <t>--12-30</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t>
  </si>
  <si>
    <t>Jan. 01, 2016</t>
  </si>
  <si>
    <t>Current assets:</t>
  </si>
  <si>
    <t>Cash and cash equivalents</t>
  </si>
  <si>
    <t>Accounts receivable, net of allowance for doubtful accounts of $786,000 and $760,000 at April 1, 2016 and January 1, 2016, respectively</t>
  </si>
  <si>
    <t>Costs and estimated earnings in excess of billings on uncompleted contracts</t>
  </si>
  <si>
    <t>Other receivables</t>
  </si>
  <si>
    <t>Prepaid expenses and other current assets</t>
  </si>
  <si>
    <t>Total current assets</t>
  </si>
  <si>
    <t>Equipment and leasehold improvements, net</t>
  </si>
  <si>
    <t>Goodwill</t>
  </si>
  <si>
    <t>Other intangible assets, net</t>
  </si>
  <si>
    <t>Other assets</t>
  </si>
  <si>
    <t>Total assets</t>
  </si>
  <si>
    <t>Current liabilities:</t>
  </si>
  <si>
    <t>Accounts payable</t>
  </si>
  <si>
    <t>Accrued liabilities</t>
  </si>
  <si>
    <t>Contingent consideration payable</t>
  </si>
  <si>
    <t>Billings in excess of costs and estimated earnings on uncompleted contracts</t>
  </si>
  <si>
    <t>Notes payable</t>
  </si>
  <si>
    <t>Capital lease obligations</t>
  </si>
  <si>
    <t>Total current liabilities</t>
  </si>
  <si>
    <t>Capital lease obligations, less current portion</t>
  </si>
  <si>
    <t>Deferred lease obligations</t>
  </si>
  <si>
    <t>Deferred income taxes, net</t>
  </si>
  <si>
    <t>Total liabilities</t>
  </si>
  <si>
    <t>Commitments and contingencies</t>
  </si>
  <si>
    <t xml:space="preserve"> </t>
  </si>
  <si>
    <t>Stockholders' equity:</t>
  </si>
  <si>
    <t>Preferred stock, $0.01 par value, 10,000,000 shares authorized, no shares issued and outstanding</t>
  </si>
  <si>
    <t>Common stock, $0.01 par value, 40,000,000 shares authorized; 8,194,000 and 7,904,000 shares issued and outstanding at April 1, 2016 and January 1, 2016, respectively</t>
  </si>
  <si>
    <t>Additional paid-in capital</t>
  </si>
  <si>
    <t>Retained earnings (accumulated deficit)</t>
  </si>
  <si>
    <t>Total stockholders' equity</t>
  </si>
  <si>
    <t>Total liabilities and stockholders' equity</t>
  </si>
  <si>
    <t>CONDENSED CONSOLIDATED BALANCE SHEETS (Parenthetical) - USD ($)</t>
  </si>
  <si>
    <t>CONDENSED 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Apr. 03, 2015</t>
  </si>
  <si>
    <t>CONDENSED CONSOLIDATED STATEMENTS OF OPERATIONS</t>
  </si>
  <si>
    <t>Contract revenue</t>
  </si>
  <si>
    <t>Direct costs of contract revenue (exclusive of depreciation and amortization shown separately below):</t>
  </si>
  <si>
    <t>Salaries and wages</t>
  </si>
  <si>
    <t>Subcontractor services and other direct costs</t>
  </si>
  <si>
    <t>Total direct costs of contract revenue</t>
  </si>
  <si>
    <t>General and administrative expenses:</t>
  </si>
  <si>
    <t>Salaries and wages, payroll taxes and employee benefits</t>
  </si>
  <si>
    <t>Facilities and facilities related</t>
  </si>
  <si>
    <t>Stock-based compensation</t>
  </si>
  <si>
    <t>Depreciation and amortization</t>
  </si>
  <si>
    <t>Other</t>
  </si>
  <si>
    <t>Total general and administrative expenses</t>
  </si>
  <si>
    <t>Income from operations</t>
  </si>
  <si>
    <t>Other (expense) income:</t>
  </si>
  <si>
    <t>Interest income</t>
  </si>
  <si>
    <t>Interest expense</t>
  </si>
  <si>
    <t>Other, net</t>
  </si>
  <si>
    <t>Total other (expense) income, net</t>
  </si>
  <si>
    <t>Income before income taxes</t>
  </si>
  <si>
    <t>Income tax expense</t>
  </si>
  <si>
    <t>Net income</t>
  </si>
  <si>
    <t>Earnings per share:</t>
  </si>
  <si>
    <t>Basic</t>
  </si>
  <si>
    <t>Diluted</t>
  </si>
  <si>
    <t>Weighted-average shares outstanding:</t>
  </si>
  <si>
    <t>CONDENSED CONSOLIDATED STATEMENTS OF STOCKHOLDERS' EQUITY - 3 months ended Apr. 01, 2016 - USD ($)</t>
  </si>
  <si>
    <t>Common Stock</t>
  </si>
  <si>
    <t>Additional Paid-in Capital</t>
  </si>
  <si>
    <t>Retained Earnings (Accumulated Defecit)</t>
  </si>
  <si>
    <t>Total</t>
  </si>
  <si>
    <t>Balances at Jan. 01, 2016</t>
  </si>
  <si>
    <t>Balances (in shares) at Jan. 01, 2016</t>
  </si>
  <si>
    <t>Increase (Decrease) in Stockholders' Equity</t>
  </si>
  <si>
    <t>Shares of common stock issued in connection with employee stock purchase plan</t>
  </si>
  <si>
    <t>Shares of common stock issued in connection with employee stock purchase plan (in shares)</t>
  </si>
  <si>
    <t>Shares of common stock issued in connection with employee stock option exercise</t>
  </si>
  <si>
    <t>Shares of common stock issued in connection with employee stock option exercise (in shares)</t>
  </si>
  <si>
    <t>Stock issued to acquire business</t>
  </si>
  <si>
    <t>Stock issued to acquire business (in shares)</t>
  </si>
  <si>
    <t>Balances at Apr. 01, 2016</t>
  </si>
  <si>
    <t>Balances (in shares) at Apr. 01, 2016</t>
  </si>
  <si>
    <t>CONDENSED CONSOLIDATED STATEMENTS OF CASH FLOWS - USD ($)</t>
  </si>
  <si>
    <t>Cash flows from operating activities:</t>
  </si>
  <si>
    <t>Adjustments to reconcile net income to net cash used in operating activities:</t>
  </si>
  <si>
    <t>Deferred income taxes</t>
  </si>
  <si>
    <t>(Gain) loss on sale of equipment</t>
  </si>
  <si>
    <t>Provision for doubtful accounts</t>
  </si>
  <si>
    <t>Accretion of contingent consideration</t>
  </si>
  <si>
    <t>Changes in operating assets and liabilities, net of effects from business acquisitions:</t>
  </si>
  <si>
    <t>Accounts receivable</t>
  </si>
  <si>
    <t>Net cash (used in) operating activities</t>
  </si>
  <si>
    <t>Cash flows from investing activities:</t>
  </si>
  <si>
    <t>Purchase of equipment and leasehold improvements</t>
  </si>
  <si>
    <t>Cash paid for acquisitions, net of cash acquired</t>
  </si>
  <si>
    <t>Net cash used in investing activities</t>
  </si>
  <si>
    <t>Cash flows from financing activities:</t>
  </si>
  <si>
    <t>Payments on notes payable</t>
  </si>
  <si>
    <t>Proceeds from notes payable</t>
  </si>
  <si>
    <t>Principal payments on capital lease obligations</t>
  </si>
  <si>
    <t>Proceeds from stock option exercise</t>
  </si>
  <si>
    <t>Proceeds from sales of common stock under employee stock purchase plan</t>
  </si>
  <si>
    <t>Net cash (used in) provided by financing activities</t>
  </si>
  <si>
    <t>Net decrease in cash and cash equivalents</t>
  </si>
  <si>
    <t>Cash and cash equivalents at beginning of period</t>
  </si>
  <si>
    <t>Cash and cash equivalents at end of period</t>
  </si>
  <si>
    <t>Cash paid during the period for:</t>
  </si>
  <si>
    <t>Interest</t>
  </si>
  <si>
    <t>Income taxes</t>
  </si>
  <si>
    <t>Supplemental disclosures of noncash investing and financing activities:</t>
  </si>
  <si>
    <t>Issuance of notes payable related to business acquisitions</t>
  </si>
  <si>
    <t>Issuance of common stock related to business acquisitions</t>
  </si>
  <si>
    <t>Contingent consideration related to business acquisitions</t>
  </si>
  <si>
    <t>Receivable for working capital</t>
  </si>
  <si>
    <t>BASIS OF PRESENTATION, ORGANIZATION AND OPERATIONS OF THE COMPANY</t>
  </si>
  <si>
    <t>1. BASIS OF PRESENTATION, ORGANIZATION AND OPERATIONS OF THE COMPANY
Basis of Presentation
The accompanying unaudited interim condensed consolidated financial statements have been prepared in accordance with U.S. generally accepted accounting principles (“GAAP”) and pursuant to the rules and regulations of the Securities and Exchange Commission and reflect all adjustments, which consist of only normal recurring adjustments, which are, in the opinion of management, necessary for a fair presentation of the consolidated results for the interim periods presented. The Company operates and reports its quarterly financial results based on the 13 -week period ending on the Friday closest to March 31, June 30 and September 30 and the 13 or 14 -week period ending on the Friday closest to December 31, as applicable, with consideration of business days. Results for the interim periods are not necessarily indicative of results for the full year. Certain information and footnote disclosures normally included in annual consolidated financial statements prepared in accordance with GAAP have been condensed or omitted pursuant to such rules and regulations. The consolidated financial statements should be read in conjunction with Willdan Group, Inc.’s 2015 Annual Report on Form 10-K filed on March 15, 2016.
Nature of Business
Willdan Group, Inc. and subsidiaries (“Willdan Group” or the “Company”) is a provider of professional technical and consulting services, including comprehensive energy efficiency solutions, for utilities, private industry, and public agencies at all levels of government, primarily in California and New York. The Company also has operations in Arizona, Colorado, Florida, Illinois, Kansas, Oregon, Texas, Washington and Washington, D.C. The Company enables its clients to provide a wide range of specialized services without having to incur and maintain the overhead necessary to develop staffing in-house. The Company provides a broad range of complementary services including energy efficiency, engineering and planning, economic and financial consulting, and national preparedness and interoperability. The Company’s clients primarily consist of public and governmental agencies, including cities, counties, public utilities, redevelopment agencies, water districts, school districts and universities, state agencies, federal agencies, a variety of other special districts and agencies, private utilities and industry and tribal governments.
Principles of Consolidation
The consolidated financial statements include the accounts of Willdan Group, Inc. and its wholly-owned subsidiaries, Willdan Energy Solutions, Willdan Engineering, Public Agency Resources, Willdan Financial Services and Willdan Homeland Solutions and their respective subsidiaries. All significant intercompany balances and transactions have been eliminated in consolidation.
Accounting for Contracts
The Company enters into contracts with its clients that contain various types of pricing provisions, including fixed price, time-and-materials, unit-based and service related provisions. The following table reflects the Company’s four reportable segments and the types of contracts that each most commonly enters into for revenue generating activities.
Types of Contract
Segment
(Revenue Recognition Method)
Energy Efficiency Services
Unit-based and time-and-materials (percentage-of-completion method)
Engineering Services
Time-and-materials, unit-based and fixed price (percentage-of-completion method)
Public Finance Services
Service related contracts (proportional performance method)
Homeland Security Services
Service related contracts (proportional performance method)
Revenue on fixed price contracts is recognized on the percentage-of-completion method based generally on the ratio of direct costs (primarily exclusive of depreciation and amortization costs) incurred to date to estimated total direct costs at completion. Revenue on time-and-materials and unit-based contracts is recognized as the work is performed in accordance with the specific terms of the contract. The Company recognizes revenues for time-and-material contracts based upon the actual hours incurred during a reporting period at contractually agreed upon rates per hour and also includes in revenue all reimbursable costs incurred during a reporting period for which the Company has risk or on which the fee was based at the time of bid or negotiation. Certain of the Company’s time-and-material contracts are subject to maximum contract values and, accordingly, revenue under these contracts is generally recognized under the percentage-of-completion method, consistent with fixed priced contracts. Revenue on contracts that are not subject to maximum contract values is recognized based on the actual number of hours the Company spends on the projects plus any actual out-of-pocket costs of materials and other direct incidental expenditures that the Company incurs on the projects. In addition, revenue from overhead percentage recoveries and earned fees are included in revenue. Revenue is recognized as the related costs are incurred. For unit-based contracts, the Company recognizes the contract price of units of a basic production product as revenue when the production product is delivered during a period. Revenue for amounts that have been billed but not earned is deferred and such deferred revenue is referred to as billings in excess of costs and estimated earnings on uncompleted contracts in the accompanying condensed consolidated balance sheets.
Adjustments to contract cost estimates are made in the periods in which the facts requiring such revisions become known. When the revised estimate, for contracts that are recognized under the percentage-of-completion method, indicates a loss, such loss is provided for currently in its entirety. Claims revenue is recognized only upon resolution of the claim. Change orders in dispute are evaluated as claims. Costs related to un-priced change orders are expensed when incurred and recognition of the related contract revenue is based on an evaluation of the probability of recovery of the costs. Estimated profit is recognized for un-priced change orders if realization of the expected price of the change order is probable.
The Company considers whether its contracts require combining for revenue recognition purposes. If certain criteria are met, revenues for related contracts may be recognized on a combined basis. With respect to the Company’s contracts, it is rare that such criteria are present. The Company may enter into certain contracts which include separate phases or elements. If each phase or element is negotiated separately based on the technical resources required and/or the supply and demand for the services being provided, the Company evaluates if the contracts should be segmented. If certain criteria are met, the contracts would be segmented which could result in revenues being assigned to the different elements or phases with different rates of profitability based on the relative value of each element or phase to the estimated total contract revenue.
Applying the percentage-of-completion method of recognizing revenue requires the Company to estimate the outcome of its long-term contracts. The Company forecasts such outcomes to the best of its knowledge and belief of current and expected conditions and its expected course of action. Differences between the Company's estimates and actual results often occur resulting in changes to reported revenue and earnings. Such changes could have a material effect on future consolidated financial statements. The Company did not have material revisions in estimates for contracts recognized using the percentage-of-completion method for any of the periods presented in the accompanying condensed consolidated financial statements.
Service-related contracts, including operations and maintenance services and a variety of technical assistance services, are accounted for over the period of performance, in proportion to the costs of performance. Award and incentive fees are recorded when they are fixed and determinable and consider customer contract terms.
Direct costs of contract revenue consist primarily of that portion of technical and nontechnical salaries and wages that has been incurred in connection with revenue producing projects. Direct costs of contract revenue also include production expenses, subcontractor services and other expenses that are incurred in connection with revenue producing projects.
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Additionally, payroll taxes, bonuses and employee benefit costs for all Company personnel are included in general and administrative expenses in the accompanying consolidated statements of operations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
Included in revenue and costs are all reimbursable costs for which the Company has the risk or on which the fee was based at the time of bid or negotiation. No revenue or cost is recorded for costs in which the Company acts solely in the capacity of an agent and has no risks associated with such costs.
Accounts receivable are carried at original invoice amount less an estimate made for doubtful accounts based upon a review of all outstanding amounts on a quarterly basis. Management determines the allowance for doubtful accounts by identifying troubled accounts and by using historical experience applied to an aging of accounts. Credit risk is generally minimal with governmental entities, but disputes may arise related to these receivable amounts. Accounts receivables are written off when deemed uncollectible. Recoveries of accounts receivables previously written off are recorded when received.
Retainage is included in accounts receivable in the accompanying consolidated financial statements. Retainage represents the billed amount that is retained by the customer, in accordance with the terms of the contract, generally until performance is substantially complete. At April 1, 2016 and January 1, 2016, the Company had retained accounts receivable of approximately $ 3.8 million and $748,000 , respectively.
Goodwill
Goodwill represents the excess of costs over the fair value of the assets acquired. Goodwill, which has an indefinite useful life, is not amortized, but instead tested for impairment at least annually or more frequently if events and circumstances indicate that the asset might be impaired.
The Company tests goodwill at least annually for possible impairment. The Company completes annual testing of goodwill as of the last day of the first month of its fourth fiscal quarter each year to evaluate possible impairment. In addition to the annual test, the Company regularly evaluates whether events and circumstances have occurred that may indicate a potential impairment of goodwill. As of April 1, 2016, the Company had $25.1 million of goodwill, which primarily relates to its Energy Efficiency Services reporting segment and the acquisition of the assets of Genesys and the acquisitions of Abacus and 360 Energy and also relates to its Public Finance Services reporting segment and the acquisition of Economists.com, LLC.
The Company tests goodwill for impairment at the level of its reporting units, which are components of its operating segments. The process of testing goodwill for impairment involves an optional qualitative assessment on goodwill impairment of its reporting units to determine whether a quantitative assessment is necessary. If a quantitative assessment is warranted, the Company will then determine the fair value of the applicable reporting units. To estimate the fair value of its reporting units, the Company uses both an income approach based on management’s estimates of future cash flows and other market data and a market approach based upon multiples of EBITDA earned by similar public companies.
Once the fair value is determined, the Company then compares the fair value of the reporting unit to its carrying value, including goodwill. If the fair value of the reporting unit is determined to be less than the carrying value, the Company performs an additional assessment to determine the extent of the impairment based on the implied fair value of goodwill compared with the carrying amount of the goodwill. In the event that the current implied fair value of the goodwill is less than the carrying value, an impairment charge is recognized.
Inherent in such fair value determinations are significant judgments and estimates, including but not limited to assumptions about future revenue, profitability and cash flows, operational plans and interpretation of current economic indicators and market valuations. To the extent these assumptions are incorrect or economic conditions that would impact the future operations of the reporting units change, any goodwill may be deemed to be impaired, and an impairment charge could result in a material adverse effect on the financial position or results of operations.
Fair Value of Financial Instruments
The Company’s financial instruments consist primarily of cash, cash equivalents, accounts receivable, costs and estimated earnings in excess of billings on uncompleted contracts, other receivables, prepaid expenses and other current assets, accounts payable, accrued liabilities and billings in excess of costs and estimated earnings on uncompleted contracts, and approximate their fair values because of the relatively short period of time between the origination of these instruments and their expected realization or payment. The carrying amounts of debt obligations approximate their fair values since the terms are comparable to terms currently offered by local lending institutions for loans of similar terms to companies with comparable credit risk.
Use of Estimates
The preparation of consolidated financial statements in conformity with generally accepted accounting principles in the U.S.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
Liquidity
The Company had $4.8 mil lion of cash and cash equivalents as of April 1, 2016. The Company’s primary source of liquidity is cash generated from operations. The Company also has a revolving line of credit with BMO Harris Bank, National Association (“BMO”), which matures on March 24, 2017 (see Note 7). The Company believes that its cash and cash equivalents on hand, cash generated by operating activities and funds available under its line of credit (if needed and if available) will be sufficient to finance its operating activities for at leas t the next 12 months.
Reclassifications
Certain prior year amounts have been reclassified for consistency with the current period presentation. These reclassifications had no effect on the reported results of operations.
Recent Accounting Pronouncements
Revenue Recognition
In May 2014, the Financial Accounting Standards Board (“FASB”) issued Accounting Standards Update ("ASU") No. 2014-09, Revenue from Contracts with Customers (“ASU 2014-09”), which clarifies existing accounting literature relating to how and when revenue is recognized by an entity.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ASU 2014-09 requires an entity to recognize revenue when it transfers promised goods or services to customers in an amount that reflects the consideration to which an entity expects to be entitled in exchange for those goods or services. In doing so, an entity will need to exercise a greater degree of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also supersedes some cost guidance included in Subtopic 605-35, Revenue Recognition-Construction-Type and Production-Type Contracts. In August 2015, the FASB issued Update 2015-14, which deferred the implementation of ASU 2014-09 for one year from the initial effective date. ASU 2014-09 is effective for public companies for interim and annual reporting periods beginning after December 15, 2017, and is to be applied either retrospectively or using the cumulative effect transition method, with early adoption not permitted. The Company has not yet selected a transition method, and is currently evaluating the impact the adoption of ASU 2014-09 will have on its consolidated financial statements and related disclosures.
Consolidations
In February 2015, the FASB issued Update 2015-02, which amends the consolidation requirements in Accounting Standards Codification 810 and changes the consolidation analysis required under GAAP. The standard became effective for the Company on January 2, 2016. The impact of the new standard on the Company’s consolidated financial statements was not material.
Debt Issuance Costs
In April 2015, the FASB issued ASU 2015-03, Simplifying the Presentation of Debt Issuance Costs. To simplify presentation of debt issuance costs, this new guidance requires that debt issuance costs related to a recognized debt liability be presented in the balance sheet as a direct deduction from the carrying amount of that debt liability, consistent with debt discounts. This guidance became effective for the Company on January 2, 2016 and will not have an impact on the consolidated financial statement.
Provisional Adjustments Recognized in Business Combinations
In September 2015, the FASB issued Update 2015-16, which requires that an acquirer recognize adjustments to provisional amounts that are identified during the measurement period in the reporting period in which the adjustment amounts are determined.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Update 2015-16 further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elected early adoption of this standard in fiscal 2015.
Income Taxes
In November 2015, the FASB issued ASU 2015-17, Balance Sheet Classification of Deferred Taxes to simplify the presentation of deferred income taxes. The amendments in this update require that deferred tax liabilities and assets be classified as noncurrent in a classified statement of financial position. The Company elected to early adopt ASU 2015-17 as of January 1, 2016.
Leases
In February 2016, the FASB issued ASU No. 2016-02, “ Leases ” (Topic 842) .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evaluating the impact of the adoption of this update on its consolidated financial statements and related disclosures.
Stock Compensation
On March 30, 2016, the FASB issued ASU No. 2016-09, “Compensation - Stock Compensation (Topic 718): Improvements to Employee Share-Based Payment Accounting,” which amends the current stock compensation guidance. The amendments simplify the accounting for the taxes related to stock based compensation, including adjustments to how excess tax benefits and a company's payments for tax withholdings should be classified. The standard is effective for fiscal periods beginning after December 15, 2016, with early adoption permitted. The Company has elected to early adopt ASU 2016-09 which resulted in decrease to tax expense of approximately $3,000 for the quarter ended April 1, 2016.
Proposed Accounting Standards
A variety of proposed or otherwise potential accounting standards are currently being studied by standard-setting organizations and certain regulatory agencies. Because of the tentative and preliminary nature of such proposed standards, the Company has not yet determined the effect, if any, that the implementation of such proposed standards would have on its consolidated financial statements.</t>
  </si>
  <si>
    <t>BUSINESS COMBINATIONS</t>
  </si>
  <si>
    <t>2. BUSINESS COMBINATIONS
On March 4, 2016, the Company and the Company’s wholly-owned subsidiary, Willdan Energy Solutions (“WES”) acquired substantially all of the assets of Genesys Engineering P.C. (“Genesys”) and assumed certain specified liabilities of Genesys (collectively, the “Purchase”) pursuant to an Asset Purchase and Merger Agreement, dated as of February 26, 2016 (the “Agreement”), by and among the Company, WES, WESGEN (as defined below), Genesys and Ronald W. Mineo (“Mineo”) and Robert J. Braun (“Braun” and, together with Mineo, the “Genesys Shareholders”). On March 5, 2016, pursuant to the terms of the Agreement, WESGEN, Inc., a non-affiliated corporation (“WESGEN”), merged (the “Merger” and, together with the Purchase, the “Acquisition”) with Genesys, with Genesys remaining as the surviving corporation. Genesys was acquired to strengthen our power engineering capability in the northeastern U.S., and also to increase client exposure and experience with universities.
Pursuant to the terms of the Agreement, WES or WESGEN, as applicable, paid the Genesys Shareholders an aggregate purchase price (the “Purchase Price”) of approximately $14.8 million, including post-closing working capital and tax adjustments. The Purchase Price consisted of (i) $6.0 million in cash, paid at closing, and $2.9 million paid in cash after closing for working capital and tax adjustments, (ii) a $0.9 million receivable payable to WES for working capital adjustments, (iii) 255,808 shares of Common Stock, par value $0.01 per share, of the Company (the “Common Stock”), with a fair value of $2.2 million based on the volume-weighted average price of shares of the Common Stock for the ten trading days immediately prior to, but not including, February 26, 2016, and (iv) $4.6 million in cash, payable in twenty-four (24) equal monthly installments beginning on March 26, 2016 (the “Installment Payments”). Until the third anniversary of the Closing Date (the “Closing Date”), the Genesys Shareholders are prohibited from transferring or disposing of any Common Stock received in connection with the Acquisition.
The Agreement contains customary representations and warranties regarding the Company, WES, WESGEN, Genesys and the Genesys Shareholders, indemnification provisions and other provisions customary for transactions of this nature. Pursuant to the terms of the Agreement, the Company and WES also provided guarantees to the Genesys Shareholders which guarantee certain of WESGEN’s and Genesys’ obligations under the Agreement, including the Installment Payments.
The Company used cash on hand to pay the $8.9 million due to the Genesys Shareholders.
Genesys continues to be a professional corporation organized under the laws of the State of New York, wholly-owned by one or more licensed engineers. Pursuant to New York law, the Company does not own capital stock of Genesys. The Company has entered into an agreement with the post-Closing Date owners of Genesys pursuant to which such owners will be prohibited from selling, transferring or encumbering their ownership interest in Genesys without the Company’s consent. Notwithstanding the Company’s rights regarding the transfer of Genesys’ stock, the Company does not have control over the professional decision making of Genesys. The Company has entered into an administrative services agreement with Genesys pursuant to which WES will provide Genesys with ongoing administrative, operational and other non-professional support services.
The acquisition was accounted for as business combinations in accordance with ASC 805. Under ASC 805, the Company recorded the acquired assets and assumed liabilities at their estimated fair value with the excess allocated to goodwill. Goodwill represents the value the Company expects to achieve through the operational synergies and the expansion of the Company into new markets. The Company estimates that the entire $ 9.0 million of goodwill resulting from the acquisition will be tax deductible. Consideration for the acquisition includes the following:
Genesys
Cash paid
$
Other receivable for working capital adjustment
Issuance of common stock
Deferred purchase price, payable in 24 monthly installments
Total consideration
$
The following table summarizes the preliminary amounts for the acquired assets recorded at their estimated fair value as of the acquisition date:
Genesys
Current assets
$
Non-current assets
Cash
Property, plant and equipment
Liabilities
Customer relationships
Backlog
Tradename
Non-compete agreements
Goodwill
Net assets acquired
$
As of April 1, 2016, the Company had not completed its final estimate of fair value of the assets acquired and liabilities assumed due to the timing of such transactions and incomplete information necessary to finalize such estimates of fair value. Accordingly, the Company has preliminarily estimated the fair values of the assets acquired and the liabilities assumed. The Company will finalize the fair value estimates within twelve months of the acquisition date.
The acquisition date fair value of the intangible assets were preliminarily estimated using comparable values ascribed in other recent transactions as well as taking into account Genesys’ market position in their respective market. These assets are deemed to have a finite life.
The following unaudited pro forma financial information for the three months ended April 1, 2016 and April 3, 2015 assumes the acquisition of the assets of Genesys occurred on January 2, 2015 as follows:
Three Months Ended
April 1,
April 3,
In thousands (except per share data)
2016
2015
Pro forma revenue
$
$
Pro forma income from operations
$
$
Pro forma net income
This pro forma supplemental information does not purport to be indicative of what the company’s operating results would have been had these transactions occurred on January 2, 2015 and may not be indicative of future operating results.
During the three months ended April 1, 2016, the acquisition of the assets of Genesys contributed $3.9 million in revenue and $0.3 million of income from operations.</t>
  </si>
  <si>
    <t>GOODWILL AND OTHER INTANGIBLE ASSETS</t>
  </si>
  <si>
    <t>3. GOODWILL AND OTHER INTANGIBLE ASSETS
As of April 1, 2016, the Company had $25.1 million of goodwill, which primarily relates to the Energy Efficiency Services reporting segment and the acquisition of the assets of Genesys and the acquisitions of Abacus and 360 Energy and also relates to the Public Finance Services reporting segment and the acquisition of Economists LLC. The changes in the carrying value of goodwill by reporting unit for the three months ended April 1, 2016 were as follows:
January 1,
April 1,
2016
Additions
2016
Reporting Unit:
Energy Efficiency Services
$
$
$
Financial Services
—
$
$
$
The gross amounts and accumulated amortization of the Company’s acquired identifiable intangible assets with finite useful lives as of April 1, 2016 included in intangible assets, net in the accompanying condensed consolidated balance sheets, were as follows:
April 1, 2016
January 1, 2016
Gross
Accumulated
Gross
Accumulated
Amortization
Amount
Amortization
Amount
Amortization
Period (yrs)
Backlog
$
$
$
$
Tradename
-
Non-compete agreements
License to bid
Customer relationships
—
—
$
$
$
$
The Company’s amortization expense for acquired identifiable intangible assets with finite useful lives was $0.3 million for the fiscal three months ended April 1, 2016 as compared to $0.3 million for the fiscal three months ended April 3, 2015. Estimated amortization expense for acquired identifiable intangible assets for the remainder of fiscal 2016 is $1.9 million and the succeeding years are as follows:
Fiscal year:
2017
$
2018
2019
2020
2021
—
$
The purchase price allocation for Genesys as described in Note 2 is preliminary as of April 1, 2016. Accordingly, goodwill and intangible assets presented in this footnote will be updated should there be purchase price allocation adjustments as the valuation of assets acquired and liabilities assumed is finalized .</t>
  </si>
  <si>
    <t>EARNINGS PER SHARE (EPS)</t>
  </si>
  <si>
    <t>4. EARNINGS PER SHARE (EPS)
Basic EPS is computed by dividing net income available to common stockholders by the weighted-average number of common shares outstanding. Diluted EPS is computed by dividing net income by the weighted-average number of common shares outstanding and dilutive potential common shares for the period. Potential common shares include the weighted-average dilutive effects of outstanding stock options using the treasury stock method.
The following table sets forth the number of weighted-average shares used to compute basic and diluted EPS:
Three months ended
April 1,
April 3,
2016
2015
Net income
$
$
Weighted-average common shares outstanding
Effect of dilutive stock options and restricted stock awards
Weighted-average common shares outstanding-diluted
Earnings per share:
Basic
$
$
Diluted
$
$
For the three months ended April 1, 2016, 516,000 options were excluded from the calculation of dilutive potential common shares compared to 122,000 options for the same period last year . These options were not included in the computation of dilutive potential common shares because the assumed proceeds per share exceeded the average market price per share for the 2016 and 2015 periods. Accordingly, the inclusion of these options would have been anti-dilutive.</t>
  </si>
  <si>
    <t>EQUIPMENT AND LEASEHOLD IMPROVEMENTS</t>
  </si>
  <si>
    <t>5. EQUIPMENT AND LEASEHOLD IMPROVEMENTS
Equipment and leasehold improvements consist of the following:
April 1,
January 1,
2016
2016
Furniture and fixtures
$
$
Computer hardware and software
Leasehold improvements
Equipment under capital leases
Automobiles, trucks, and field equipment
Accumulated depreciation and amortization
Equipment and leasehold improvements, net
$
$</t>
  </si>
  <si>
    <t>ACCRUED LIABILITIES</t>
  </si>
  <si>
    <t>6. ACCRUED LIABILITIES
Accrued liabilities consist of the following:
April 1,
January 1,
2016
2016
Accrued bonuses
$
$
Accrued interest
Paid leave bank
Compensation and payroll taxes
Accrued legal
Accrued workers’ compensation insurance
Accrued rent
Employee withholdings
Client deposits
Unvouchered accounts payable
Other
Total accrued liabilities
$
$</t>
  </si>
  <si>
    <t>DEBT</t>
  </si>
  <si>
    <t>7. DEBT
Total debt obligations consist of the following:
thous
April 1,
January 1,
2016
2016
Outstanding borrowings on delayed draw term loan
$
$
Notes payable for 360 Energy Engineers, LLC, 35 month term, bearing interest at 4% , payable in monthly principal and interest installments of $88,752 through November 2017.
Notes payable for Abacus, 24 month term, bearing interest at 4% , payable in monthly principal and interest installments of $54,281 through January 2017.
Notes payable for insurance, 11 month term, bearing interest at 2.773% , payable in monthly principal and interest installments of $55,868 through October 2016.
Deferred purchase price for the acquisition of the assets of Genesys, bearing interest at 0.650% , payable in monthly principal and interest installments of $191,667 through March 2018 .
—
Total debt obligations
Less current portion
Debt obligations, less current portion
$
$
To finance the acquisitions of Abacus and 360 Energy on January 15, 2015, the Company borrowed $2.0 million under its delayed draw term loan facility pursuant to the BMO Credit Agreement described below. The term loan bears interest at the LIBOR rate plus an applicable margin ranging between 2.25% and 2.75% , set at the LIBOR rate plus 2.50% as of April 1, 2016, and matures on March 24, 2017. Interest on the term loan is payable quarterly , beginning April 13, 2015. Principal on the term loan is payable on the last day of each March, June, September and December in each year, with the amount of each such principal installment equal to: (i) $50,000 on the last day of each, June , September and December 2016 and (ii) all of the remaining outstanding principal amount on March 24, 2017. The term loan is governed by the terms of the BMO Credit Agreement.
On January 15, 2015, in connection with the completion of the acquisition of Abacus, WES issued promissory notes to Mark Kinzer (the “Kinzer Note”) and Steve Rubbert (the “Rubbert Note” and, together with the Kinzer Note, the “Abacus Notes”). The initial outstanding principal amounts of the Kinzer Note and the Rubbert Note were $0.6 million and $0.6 million, respectively. The Abacus Notes provide for a fixed interest rate of 4% per annum. The Abacus Notes are fully amortizing and payable in equal monthly installments between February 15, 2015 and their January 15, 2017 maturity date. The Abacus Notes contain events of default provisions customary for documents of this nature. Mr. Kinzer and Mr. Rubbert have entered into a Subordination Agreement, dated as of January 15, 2015, in favor of BMO Harris, pursuant to which any indebtedness under the Abacus Notes is subordinated to any indebtedness under the BMO Credit Agreement. Through April 1, 2016 the Company had made principal payments of approximately $0.4 million on each of the Abacus Notes and as of April 1, 2016, the outstanding balance was $0.3 million on each of the Abacus Notes.
On January 15, 2015, in connection with the completion of the acquisition of 360 Energy, WES issued a promissory note to 360 Energy (the “360 Energy Note”). The initial outstanding principal amount of the 360 Energy Note was $3.0 million. The 360 Energy Note provides for a fixed interest rate of 4% per annum. The 360 Energy Note is fully amortizing and payable in equal monthly installments between January 15, 2015 and its January 15, 2018 maturity date. The 360 Energy Note contains events of default provisions customary for documents of this nature. 360 Energy has entered into a Subordination Agreement, dated as of January 15, 2015, in favor of BMO Harris, pursuant to which any indebtedness under the 360 Energy Note is subordinated to any indebtedness under the BMO Credit Agreement. Through April 1, 2016 the Company had made principal payments of approximately $1.2 million on the 360 Energy Note and the outstanding balance was $1.8 million as of April 1, 2016.
The Asset Purchase and Merger Agreement for the acquisition of the assets of Genesys dated March 4, 2016, included deferred payments to Robert J. Braun (“Braun”) and Ronald W. Mineo (“Mineo”) in the amount of $2.2 million (“Deferred Payments”), each. The Deferred Payments are to be paid in twenty-four ( 24 ) equal monthly installments in the amount of $95,834 , inclusive of interest at the rate of 0.65% per annum. Payments commenced April 4, 2016 and conclude March 4, 2018. Through April 1, 2016 the Company made payments of $0.2 million inclusive of interest and as of April 1, 2016, the outstanding balances on the Deferred Payments to each of Messrs. Braun and Mineo was $2.2 million .
BMO Credit Facility . The Company and its subsidiaries and Genesys, as guarantors, have entered into a credit agreement (as amended, the “BMO Credit Agreement”) with BMO Harris Bank, N.A., or BMO, that provides for a revolving line of credit of up to $7.5 million, subject to a borrowing base calculation, and a delayed draw term loan facility of up to $3.0 million. The $7.5 million revolving credit facility includes a $5.0 million standby letter of credit sub-facility. As of April 1, 2016, there were no outstanding borrowings under the revolving line of credit and approximately $1.7 million in loans outstanding under the term loan facility and, after considering the BMO Credit Agreement’s borrowing base calculation and debt covenants (each as described below), $7.5 million under the revolving line of credit and $1.3 million under the delayed draw term loan facility were available for borrowing.
The term loan bears interest, at the Company’s option, at (a) the base rate plus an applicable margin ranging between 1.25% and 1.75% , or (b) the LIBOR rate plus an applicable margin ranging between 2.25% and 2.75% . Borrowings under the revolving line of credit bear interest, at the Company’s option, at (a) the base rate plus an applicable margin ranging between 0.75% and 1.25% , or (b) the LIBOR rate plus an applicable margin ranging between 1.75% and 2.25% . The applicable margin is determined based on the Company’s total leverage ratio. Interest on the term loan is payable quarterly , beginning April 13, 2015 and was 3.1% as of April 1, 2016. Principal on the term loan is payable on the last day of each March, June, September, and December in each year, with the amount of each such principal installment equal to: (i) $75,000 on the last day of June, September and December 2016 , and (ii) all of the remaining outstanding principal amount on March 24, 2017. The term loan is governed by the terms of the BMO Credit Agreement.
All borrowings under the revolving line of credit are limited to a borrowing base equal to roughly 75% of the eligible accounts receivable plus 50% of the lower of cost or market value of the Company’s eligible inventory, each term as defined in the BMO Credit Agreement. Under the BMO Credit Agreement, as of April 1, 2016, no cash amounts are restricted. The revolving line of credit matures on March 24, 2017 and term loans can be requested at any time prior to February 22, 2017, which would mature March 24, 2017.
Borrowings under the term loan facility and the revolving line of credit are guaranteed by all of the Company’s subsidiaries and Genesys (the “Guarantors”) and secured by all of the Company’s and the Guarantors’ accounts receivable and other rights to payment, general intangibles, inventory and equipment. Pursuant to the BMO Credit Agreement, the Company also must pay a fee of up to 0.3% on unused commitments and customary fees on any letters of credit drawn under the facility.
The BMO Credit Agreement contains customary representations and affirmative covenants, including financial covenants that require the Company to maintain (i) a maximum total leverage ratio, measured as total funded debt (measured as the sum of all obligations for borrowed money, including subordinated debt, plus all capital lease obligations) plus capital leases plus financial letters of credit divided by a trailing twelve month EBITDA (as defined in the BMO Credit Agreement) measured on a rolling basis of not more than 2.0 ; (ii) a minimum fixed charge coverage ratio (measured as the sum of EBITDA plus rent expense less unfinanced capital expenditures divided by the sum of rent expense plus principal payments plus cash taxes plus cash interest plus restricted payments plus distributions) of not less than 1.25; and (iii) a minimum tangible net worth of at least the sum of (a) the Company’s tangible net worth as of December 31, 2015, plus (b) 50% of net income (only if positive) for each fiscal quarter ending after February 29, 2016, plus (c) the aggregate proceeds received by the Company from the issuance or sale of equity interests in the Company after February 29, 2016, minus (d) the aggregate dollar amount of stock repurchases after February 29, 2016, plus or minus, as applicable, (e) 80% of any adjustments to tangible net worth of the Company arising as a result of certain acquisitions identified to BMO Harris.
The BMO Credit Agreement also includes customary negative covenants, including (i) restrictions on the incurrence of additional indebtedness by the Company or the Guarantors other than indebtedness existing on the date of the BMO Credit Agreement, (ii) restrictions on the total consideration for all permitted acquisitions (including potential future earn-out obligations) shall not exceed $1.5 million during the term of the agreement and the total consideration for any individual permitted acquisition shall not exceed $750,000 without BMO’s consent, and (iii) limitations on asset sales, mergers and acquisitions. In addition, the credit agreement includes customary events of default. Upon the occurrence of an event of default, the interest rate may be increased by 2.0% , BMO has the option to make any loans then outstanding under the BMO Credit Agreement immediately due and payable, and BMO is no longer obligated to extend further credit to the Company under the BMO Credit Agreement. As of April 1, 2016, the Company was in compliance with the covenants under the BMO Credit Agreement.
Insurance Premiums . The Company has also financed, from time to time, insurance premiums by entering into unsecured notes payable with insurance companies. During the Company’s annual insurance renewals in the fourth quarter of its fiscal year ended January 1, 2016, the Company elected to finance its insurance premiums for the upcoming fiscal year.</t>
  </si>
  <si>
    <t>COMMITMENTS</t>
  </si>
  <si>
    <t>8. COMMITMENTS
Leases
The Company is obligated under capital leases for certain furniture and office equipment that expire at various dates through the year 2018.
The Company also leases certain office facilities under non-cancelable operating leases that expire at various dates through the year 2023.
Employee Benefit Plans
The Company has a qualified profit sharing plan pursuant to Code Section 401(a) and qualified cash or deferred arrangement pursuant to Code Section 401(k) covering substantially all employees. Employees may elect to contribute up to 50% of compensation limited to the amount allowed by tax laws. Company contributions are made solely at the discretion of the Company’s board of directors.
The Company has a discretionary bonus plan for regional managers, division managers and others as determined by the Company president. Bonuses are awarded if certain financial goals are achieved. The financial goals are not stated in the plan; rather they are judgmentally determined each year. In addition, the board of directors may declare discretionary bonuses to key employees and all employees are eligible for bonuses for outstanding performance. The Company’s compensation committee of the board of directors determines the compensation of the president and chief executive officer.
Post Employment Health Benefits
In May 2006, the Company’s board of directors approved providing lifetime health insurance coverage for Win Westfall, the Company’s former chief executive officer and current chairman of the board of directors, and his spouse and for Linda Heil, the widow of the Company’s former chief executive officer, Dan Heil. These benefits relate to past services provided to the Company. Accordingly, there is no unamortized compensation cost for the benefits.</t>
  </si>
  <si>
    <t>INCOME TAXES</t>
  </si>
  <si>
    <t>9. INCOME TAXES
Income taxes are accounted for under the asset and liability method. Deferred tax assets and liabilities are recognized for the future tax consequences of temporary differences between the financial reporting basis and tax basis of the Company’s assets and liabilities, subject to a judgmental assessment of the recoverability of deferred tax asse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 likely than not that some of the deferred tax assets may not be realized. Significant judgment is applied when assessing the need for valuation allowances. Areas of estimation include the Company’s consideration of future taxable income and ongoing prudent and feasible tax planning strategies. Should a change in circumstances lead to a change in judgment about the utilization of deferred tax assets in future years, the Company would adjust the related valuation allowances in the period that the change in circumstances occurs, along with a corresponding increase or charge to income.
During fiscal year 2015, the Company assessed the available positive and negative evidence to estimate if sufficient future taxable income will be generated to utilize the existing deferred tax assets. The Company has ultimately determined that it is not more-likely-than-not that the entire California net operating loss will be utilized prior to expiration. Significant pieces of objective evidence evaluated included the Company’s history of utilization of California net operating losses in prior years for each of its subsidiaries, as well as its forecasted amount of net operating loss utilization for certain members of the combined group. Based on this evaluation, as of January 1, 2016, the Company recorded a valuation allowance in the amount of $73,000 related to California net operating losses. There was no change to the valuation allowance as of April 1, 2016.
For acquired business entities, if the Company identifies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the Company records the offset to goodwill. The Company records all other changes to deferred tax asset valuation allowances and liabilities related to uncertain tax positions in current period income tax expense.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unrecognized tax benefits in income tax expense . As of April 1, 2016 , the Company has not recorded a liability for uncertain tax positions.
Based on management’s estimates and determination of an effective tax rate for the year, the Company recorded an income tax expense of $0.7 million for the three months ended April 1, 2016, as compared to $1.1 million for the three months ended April 3, 2015. The difference between the tax expense recorded and the expense that would be recorded by applying the federal statutory rate primarily relates to state income taxes, tax benefit related to the energy efficient commercial building deduction, and certain expenses that are non-deductible for tax purposes, including meals and entertainment, lobbying and compensation expense related to incentive stock options.</t>
  </si>
  <si>
    <t>SEGMENT INFORMATION</t>
  </si>
  <si>
    <t>10. SEGMENT INFORMATION
The Company has four reporting segments: Energy Efficiency Services, Engineering Services, Public Finance Services and Homeland Security Services. The Energy Efficiency Services segment, which consists of Willdan Energy Solutions, provides energy efficiency consulting services to utilities, state agencies, municipalities, private industry and non-profit organizations. The Engineering Services segment consists of Willdan Engineering, Willdan Infrastructure and Public Agency Resources. The Engineering Services segment offers a broad range of engineering and planning services to the Company’s public and private sector clients. The Public Finance Services segment, which consists of Willdan Financial Services, provides expertise and support for the various financing techniques employed by public agencies to finance their operations and infrastructure along with the mandated reporting and other requirements associated with these financings. The Homeland Security Services segment, which consists of Willdan Homeland Solutions, provides national preparedness, homeland security consulting, public safety and emergency response services to cities, related municipal service agencies and other entities.
The accounting policies applied to determine the segment information are the same as those described in the summary of significant accounting policies included in the Company’s 2015 Annual Report on Form 10-K filed on March 15, 2016. There were no intersegment sales in the three month periods ended April 1, 2016 and April 3, 2015. Management evaluates the performance of each segment based upon income or loss from operations before income taxes. Certain segment asset information including expenditures for long-lived assets has not been presented as it is not reported to or reviewed by the chief operating decision maker. In addition, enterprise-wide service line contract revenue is not included as it is impracticable to report this information for each group of similar services.
Financial information with respect to the reportable segments as of and for the fiscal three months ended April 1, 2016 and as of and for the fiscal three months ended April 3, 2015 is as follows:
Energy
Public
Homeland
Efficiency
Engineering
Finance
Security
Unallocated
Consolidated
Services
Services
Services
Services
Corporate
Intersegment
Total
Fiscal Three Months Ended April 1, 2016
Contract revenue
$
$
$
$
$
—
$
—
$
Segment profit (loss) before income tax expense
—
Net income (loss)
—
Segment assets(1)
Fiscal Three Months Ended April 3, 2015
Contract revenue
$
$
$
$
$
—
$
—
$
Segment profit (loss) before income tax expense
—
Net income (loss)
—
Segment assets(1)
(1)
Segment assets represent segment assets, net of intercompany receivables .</t>
  </si>
  <si>
    <t>CONTINGENCIES</t>
  </si>
  <si>
    <t>11. CONTINGENCIES
Claims and Lawsuits
The Company is subject to claims and lawsuits from time to time, including those alleging professional errors or omissions that arise in the ordinary course of business against firms that operate in the engineering and consulting professions. The Company carries professional liability insurance, subject to certain deductibles and policy limits, for such claims as they arise and may from time to time establish reserves for litigation that is considered probable of a loss.
In accordance with accounting standards regarding loss contingencies, the Company accrues an undiscounted liability for those contingencies where the incurrence of a loss is probable and the amount can be reasonably estimated, and discloses the amount accrued and an estimate of any reasonably possible loss in excess of the amount accrued, if such disclosure is necessary for the Company’s financial statements not to be misleading. The Company does not accrue liabilities when the likelihood that the liability has been incurred is probable but the amount cannot be reasonably estimated, or when the liability is believed to be only reasonably possible or remote.
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the Company’s financial statements are not probable, but are reasonably possible, or are probable, but cannot be estimated, then the Company will disclose the nature of the loss contingencies, together with an estimate of the possible loss or a statement that such loss is not reasonably estimable. While the consequences of certain unresolved proceedings are not presently determinable, and a reasonable estimate of the probable and reasonably possible loss or range of loss in excess of amounts accrued for such proceedings cannot be made, an adverse outcome from such proceedings could have a material adverse effect on the Company’s earnings in any given reporting period. However, in the opinion of the Company’s management, after consulting with legal counsel, and taking into account insurance coverage, the ultimate liability related to current outstanding claims and lawsuits is not expected to have a material adverse effect on the Company’s financial statements.
City of Glendale v. Willdan Financial Services, Superior Court of California, Los Angeles County
A complaint was filed against the Company on July 16, 2014 relating to a project performed by Willdan Financial Services to prepare a Cost of Services Analysis (a “COSA”) for the Department of Water and Power of the City of Glendale, California (the “City of Glendale”). The purpose of the COSA was to assist the City of Glendale in setting water rates for property owners. The lawsuit alleges that the City of Glendale suffered damages due to mistakes in the COSA, as follows: the City of Glendale received less revenue than anticipated in an amount exceeding $9,000,000; the City of Glendale was required to retain another consultant to prepare a new COSA at the cost of $130,000; and the City of Glendale incurred costs associated with noticing and conducting public hearings at a cost of $83,052 . The Company denies the allegations asserted in the lawsuit and will vigorously defend against the claims. Additionally, this matter is covered under the Company’s professional liability insurance policy which has limits of $5,000,000 per claim and $10,000,000 annual aggregate.</t>
  </si>
  <si>
    <t>BASIS OF PRESENTATION, ORGANIZATION AND OPERATIONS OF THE COMPANY (Policies)</t>
  </si>
  <si>
    <t>Basis of Presentation</t>
  </si>
  <si>
    <t>Basis of Presentation
The accompanying unaudited interim condensed consolidated financial statements have been prepared in accordance with U.S. generally accepted accounting principles (“GAAP”) and pursuant to the rules and regulations of the Securities and Exchange Commission and reflect all adjustments, which consist of only normal recurring adjustments, which are, in the opinion of management, necessary for a fair presentation of the consolidated results for the interim periods presented. The Company operates and reports its quarterly financial results based on the 13 -week period ending on the Friday closest to March 31, June 30 and September 30 and the 13 or 14 -week period ending on the Friday closest to December 31, as applicable, with consideration of business days. Results for the interim periods are not necessarily indicative of results for the full year. Certain information and footnote disclosures normally included in annual consolidated financial statements prepared in accordance with GAAP have been condensed or omitted pursuant to such rules and regulations. The consolidated financial statements should be read in conjunction with Willdan Group, Inc.’s 2015 Annual Report on Form 10-K filed on March 15, 2016.</t>
  </si>
  <si>
    <t>Principles of Consolidation</t>
  </si>
  <si>
    <t>Principles of Consolidation
The consolidated financial statements include the accounts of Willdan Group, Inc. and its wholly-owned subsidiaries, Willdan Energy Solutions, Willdan Engineering, Public Agency Resources, Willdan Financial Services and Willdan Homeland Solutions and their respective subsidiaries. All significant intercompany balances and transactions have been eliminated in consolidation.</t>
  </si>
  <si>
    <t>Accounting for Contracts</t>
  </si>
  <si>
    <t>Accounting for Contracts
The Company enters into contracts with its clients that contain various types of pricing provisions, including fixed price, time-and-materials, unit-based and service related provisions. The following table reflects the Company’s four reportable segments and the types of contracts that each most commonly enters into for revenue generating activities.
Types of Contract
Segment
(Revenue Recognition Method)
Energy Efficiency Services
Unit-based and time-and-materials (percentage-of-completion method)
Engineering Services
Time-and-materials, unit-based and fixed price (percentage-of-completion method)
Public Finance Services
Service related contracts (proportional performance method)
Homeland Security Services
Service related contracts (proportional performance method)
Revenue on fixed price contracts is recognized on the percentage-of-completion method based generally on the ratio of direct costs (primarily exclusive of depreciation and amortization costs) incurred to date to estimated total direct costs at completion. Revenue on time-and-materials and unit-based contracts is recognized as the work is performed in accordance with the specific terms of the contract. The Company recognizes revenues for time-and-material contracts based upon the actual hours incurred during a reporting period at contractually agreed upon rates per hour and also includes in revenue all reimbursable costs incurred during a reporting period for which the Company has risk or on which the fee was based at the time of bid or negotiation. Certain of the Company’s time-and-material contracts are subject to maximum contract values and, accordingly, revenue under these contracts is generally recognized under the percentage-of-completion method, consistent with fixed priced contracts. Revenue on contracts that are not subject to maximum contract values is recognized based on the actual number of hours the Company spends on the projects plus any actual out-of-pocket costs of materials and other direct incidental expenditures that the Company incurs on the projects. In addition, revenue from overhead percentage recoveries and earned fees are included in revenue. Revenue is recognized as the related costs are incurred. For unit-based contracts, the Company recognizes the contract price of units of a basic production product as revenue when the production product is delivered during a period. Revenue for amounts that have been billed but not earned is deferred and such deferred revenue is referred to as billings in excess of costs and estimated earnings on uncompleted contracts in the accompanying condensed consolidated balance sheets.
Adjustments to contract cost estimates are made in the periods in which the facts requiring such revisions become known. When the revised estimate, for contracts that are recognized under the percentage-of-completion method, indicates a loss, such loss is provided for currently in its entirety. Claims revenue is recognized only upon resolution of the claim. Change orders in dispute are evaluated as claims. Costs related to un-priced change orders are expensed when incurred and recognition of the related contract revenue is based on an evaluation of the probability of recovery of the costs. Estimated profit is recognized for un-priced change orders if realization of the expected price of the change order is probable.
The Company considers whether its contracts require combining for revenue recognition purposes. If certain criteria are met, revenues for related contracts may be recognized on a combined basis. With respect to the Company’s contracts, it is rare that such criteria are present. The Company may enter into certain contracts which include separate phases or elements. If each phase or element is negotiated separately based on the technical resources required and/or the supply and demand for the services being provided, the Company evaluates if the contracts should be segmented. If certain criteria are met, the contracts would be segmented which could result in revenues being assigned to the different elements or phases with different rates of profitability based on the relative value of each element or phase to the estimated total contract revenue.
Applying the percentage-of-completion method of recognizing revenue requires the Company to estimate the outcome of its long-term contracts. The Company forecasts such outcomes to the best of its knowledge and belief of current and expected conditions and its expected course of action. Differences between the Company's estimates and actual results often occur resulting in changes to reported revenue and earnings. Such changes could have a material effect on future consolidated financial statements. The Company did not have material revisions in estimates for contracts recognized using the percentage-of-completion method for any of the periods presented in the accompanying condensed consolidated financial statements.
Service-related contracts, including operations and maintenance services and a variety of technical assistance services, are accounted for over the period of performance, in proportion to the costs of performance. Award and incentive fees are recorded when they are fixed and determinable and consider customer contract terms.
Direct costs of contract revenue consist primarily of that portion of technical and nontechnical salaries and wages that has been incurred in connection with revenue producing projects. Direct costs of contract revenue also include production expenses, subcontractor services and other expenses that are incurred in connection with revenue producing projects.
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Additionally, payroll taxes, bonuses and employee benefit costs for all Company personnel are included in general and administrative expenses in the accompanying consolidated statements of operations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
Included in revenue and costs are all reimbursable costs for which the Company has the risk or on which the fee was based at the time of bid or negotiation. No revenue or cost is recorded for costs in which the Company acts solely in the capacity of an agent and has no risks associated with such costs.
Accounts receivable are carried at original invoice amount less an estimate made for doubtful accounts based upon a review of all outstanding amounts on a quarterly basis. Management determines the allowance for doubtful accounts by identifying troubled accounts and by using historical experience applied to an aging of accounts. Credit risk is generally minimal with governmental entities, but disputes may arise related to these receivable amounts. Accounts receivables are written off when deemed uncollectible. Recoveries of accounts receivables previously written off are recorded when received.
Retainage is included in accounts receivable in the accompanying consolidated financial statements. Retainage represents the billed amount that is retained by the customer, in accordance with the terms of the contract, generally until performance is substantially complete. At April 1, 2016 and January 1, 2016, the Company had retained accounts receivable of approximately $ 3.8 million and $748,000 , respectively.</t>
  </si>
  <si>
    <t>Goodwill
Goodwill represents the excess of costs over the fair value of the assets acquired. Goodwill, which has an indefinite useful life, is not amortized, but instead tested for impairment at least annually or more frequently if events and circumstances indicate that the asset might be impaired.
The Company tests goodwill at least annually for possible impairment. The Company completes annual testing of goodwill as of the last day of the first month of its fourth fiscal quarter each year to evaluate possible impairment. In addition to the annual test, the Company regularly evaluates whether events and circumstances have occurred that may indicate a potential impairment of goodwill. As of April 1, 2016, the Company had $25.1 million of goodwill, which primarily relates to its Energy Efficiency Services reporting segment and the acquisition of the assets of Genesys and the acquisitions of Abacus and 360 Energy and also relates to its Public Finance Services reporting segment and the acquisition of Economists.com, LLC.
The Company tests goodwill for impairment at the level of its reporting units, which are components of its operating segments. The process of testing goodwill for impairment involves an optional qualitative assessment on goodwill impairment of its reporting units to determine whether a quantitative assessment is necessary. If a quantitative assessment is warranted, the Company will then determine the fair value of the applicable reporting units. To estimate the fair value of its reporting units, the Company uses both an income approach based on management’s estimates of future cash flows and other market data and a market approach based upon multiples of EBITDA earned by similar public companies.
Once the fair value is determined, the Company then compares the fair value of the reporting unit to its carrying value, including goodwill. If the fair value of the reporting unit is determined to be less than the carrying value, the Company performs an additional assessment to determine the extent of the impairment based on the implied fair value of goodwill compared with the carrying amount of the goodwill. In the event that the current implied fair value of the goodwill is less than the carrying value, an impairment charge is recognized.
Inherent in such fair value determinations are significant judgments and estimates, including but not limited to assumptions about future revenue, profitability and cash flows, operational plans and interpretation of current economic indicators and market valuations. To the extent these assumptions are incorrect or economic conditions that would impact the future operations of the reporting units change, any goodwill may be deemed to be impaired, and an impairment charge could result in a material adverse effect on the financial position or results of operations.</t>
  </si>
  <si>
    <t>Fair Value of Financial Instruments</t>
  </si>
  <si>
    <t>Fair Value of Financial Instruments
The Company’s financial instruments consist primarily of cash, cash equivalents, accounts receivable, costs and estimated earnings in excess of billings on uncompleted contracts, other receivables, prepaid expenses and other current assets, accounts payable, accrued liabilities and billings in excess of costs and estimated earnings on uncompleted contracts, and approximate their fair values because of the relatively short period of time between the origination of these instruments and their expected realization or payment. The carrying amounts of debt obligations approximate their fair values since the terms are comparable to terms currently offered by local lending institutions for loans of similar terms to companies with comparable credit risk.</t>
  </si>
  <si>
    <t>Use of Estimates</t>
  </si>
  <si>
    <t>Use of Estimates
The preparation of consolidated financial statements in conformity with generally accepted accounting principles in the U.S.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t>
  </si>
  <si>
    <t>Liquidity</t>
  </si>
  <si>
    <t>Liquidity
The Company had $4.8 mil lion of cash and cash equivalents as of April 1, 2016. The Company’s primary source of liquidity is cash generated from operations. The Company also has a revolving line of credit with BMO Harris Bank, National Association (“BMO”), which matures on March 24, 2017 (see Note 7). The Company believes that its cash and cash equivalents on hand, cash generated by operating activities and funds available under its line of credit (if needed and if available) will be sufficient to finance its operating activities for at leas t the next 12 months.</t>
  </si>
  <si>
    <t>Reclassifications</t>
  </si>
  <si>
    <t>Reclassifications
Certain prior year amounts have been reclassified for consistency with the current period presentation. These reclassifications had no effect on the reported results of operations.</t>
  </si>
  <si>
    <t>Recent Accounting Pronouncements</t>
  </si>
  <si>
    <t>Recent Accounting Pronouncements
Revenue Recognition
In May 2014, the Financial Accounting Standards Board (“FASB”) issued Accounting Standards Update ("ASU") No. 2014-09, Revenue from Contracts with Customers (“ASU 2014-09”), which clarifies existing accounting literature relating to how and when revenue is recognized by an entity.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ASU 2014-09 requires an entity to recognize revenue when it transfers promised goods or services to customers in an amount that reflects the consideration to which an entity expects to be entitled in exchange for those goods or services. In doing so, an entity will need to exercise a greater degree of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also supersedes some cost guidance included in Subtopic 605-35, Revenue Recognition-Construction-Type and Production-Type Contracts. In August 2015, the FASB issued Update 2015-14, which deferred the implementation of ASU 2014-09 for one year from the initial effective date. ASU 2014-09 is effective for public companies for interim and annual reporting periods beginning after December 15, 2017, and is to be applied either retrospectively or using the cumulative effect transition method, with early adoption not permitted. The Company has not yet selected a transition method, and is currently evaluating the impact the adoption of ASU 2014-09 will have on its consolidated financial statements and related disclosures.
Consolidations
In February 2015, the FASB issued Update 2015-02, which amends the consolidation requirements in Accounting Standards Codification 810 and changes the consolidation analysis required under GAAP. The standard became effective for the Company on January 2, 2016. The impact of the new standard on the Company’s consolidated financial statements was not material.
Debt Issuance Costs
In April 2015, the FASB issued ASU 2015-03, Simplifying the Presentation of Debt Issuance Costs. To simplify presentation of debt issuance costs, this new guidance requires that debt issuance costs related to a recognized debt liability be presented in the balance sheet as a direct deduction from the carrying amount of that debt liability, consistent with debt discounts. This guidance became effective for the Company on January 2, 2016 and will not have an impact on the consolidated financial statement.
Provisional Adjustments Recognized in Business Combinations
In September 2015, the FASB issued Update 2015-16, which requires that an acquirer recognize adjustments to provisional amounts that are identified during the measurement period in the reporting period in which the adjustment amounts are determined.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Update 2015-16 further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elected early adoption of this standard in fiscal 2015.
Income Taxes
In November 2015, the FASB issued ASU 2015-17, Balance Sheet Classification of Deferred Taxes to simplify the presentation of deferred income taxes. The amendments in this update require that deferred tax liabilities and assets be classified as noncurrent in a classified statement of financial position. The Company elected to early adopt ASU 2015-17 as of January 1, 2016.
Leases
In February 2016, the FASB issued ASU No. 2016-02, “ Leases ” (Topic 842) .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evaluating the impact of the adoption of this update on its consolidated financial statements and related disclosures.
Stock Compensation
On March 30, 2016, the FASB issued ASU No. 2016-09, “Compensation - Stock Compensation (Topic 718): Improvements to Employee Share-Based Payment Accounting,” which amends the current stock compensation guidance. The amendments simplify the accounting for the taxes related to stock based compensation, including adjustments to how excess tax benefits and a company's payments for tax withholdings should be classified. The standard is effective for fiscal periods beginning after December 15, 2016, with early adoption permitted. The Company has elected to early adopt ASU 2016-09 which resulted in decrease to tax expense of approximately $3,000 for the quarter ended April 1, 2016.
Proposed Accounting Standards
A variety of proposed or otherwise potential accounting standards are currently being studied by standard-setting organizations and certain regulatory agencies. Because of the tentative and preliminary nature of such proposed standards, the Company has not yet determined the effect, if any, that the implementation of such proposed standards would have on its consolidated financial statements.</t>
  </si>
  <si>
    <t>BUSINESS COMBINATIONS (Tables)</t>
  </si>
  <si>
    <t>Schedule of consideration for the acquisitions</t>
  </si>
  <si>
    <t>Genesys
Cash paid
$
Other receivable for working capital adjustment
Issuance of common stock
Deferred purchase price, payable in 24 monthly installments
Total consideration
$</t>
  </si>
  <si>
    <t>Schedule of preliminary amounts for the acquired assets recorded at their estimated fair value as of the acquisition date</t>
  </si>
  <si>
    <t>Genesys
Current assets
$
Non-current assets
Cash
Property, plant and equipment
Liabilities
Customer relationships
Backlog
Tradename
Non-compete agreements
Goodwill
Net assets acquired
$</t>
  </si>
  <si>
    <t>Schedule of unaudited pro forma financial information</t>
  </si>
  <si>
    <t>Three Months Ended
April 1,
April 3,
In thousands (except per share data)
2016
2015
Pro forma revenue
$
$
Pro forma income from operations
$
$
Pro forma net income</t>
  </si>
  <si>
    <t>GOODWILL AND OTHER INTANGIBLE ASSETS (Tables)</t>
  </si>
  <si>
    <t>Schedule of changes in carrying value of goodwill by reporting unit</t>
  </si>
  <si>
    <t>January 1,
April 1,
2016
Additions
2016
Reporting Unit:
Energy Efficiency Services
$
$
$
Financial Services
—
$
$
$</t>
  </si>
  <si>
    <t>Schedule of gross amounts and accumulated amortization of the Company's acquired identifiable intangible assets with finite useful lives</t>
  </si>
  <si>
    <t>April 1, 2016
January 1, 2016
Gross
Accumulated
Gross
Accumulated
Amortization
Amount
Amortization
Amount
Amortization
Period (yrs)
Backlog
$
$
$
$
Tradename
-
Non-compete agreements
License to bid
Customer relationships
—
—
$
$
$
$</t>
  </si>
  <si>
    <t>Schedule of estimated amortization expense for acquired identifiable intangible assets</t>
  </si>
  <si>
    <t>Fiscal year:
2017
$
2018
2019
2020
2021
—
$</t>
  </si>
  <si>
    <t>EARNINGS PER SHARE ("EPS") (Tables)</t>
  </si>
  <si>
    <t>Schedule of number of weighted-average shares used to compute basic and diluted EPS</t>
  </si>
  <si>
    <t>Three months ended
April 1,
April 3,
2016
2015
Net income
$
$
Weighted-average common shares outstanding
Effect of dilutive stock options and restricted stock awards
Weighted-average common shares outstanding-diluted
Earnings per share:
Basic
$
$
Diluted
$
$</t>
  </si>
  <si>
    <t>EQUIPMENT AND LEASEHOLD IMPROVEMENTS (Tables)</t>
  </si>
  <si>
    <t>Schedule of equipment and leasehold improvements</t>
  </si>
  <si>
    <t>April 1,
January 1,
2016
2016
Furniture and fixtures
$
$
Computer hardware and software
Leasehold improvements
Equipment under capital leases
Automobiles, trucks, and field equipment
Accumulated depreciation and amortization
Equipment and leasehold improvements, net
$
$</t>
  </si>
  <si>
    <t>ACCRUED LIABILITIES (Tables)</t>
  </si>
  <si>
    <t>Schedule of accrued liabilities</t>
  </si>
  <si>
    <t>April 1,
January 1,
2016
2016
Accrued bonuses
$
$
Accrued interest
Paid leave bank
Compensation and payroll taxes
Accrued legal
Accrued workers’ compensation insurance
Accrued rent
Employee withholdings
Client deposits
Unvouchered accounts payable
Other
Total accrued liabilities
$
$</t>
  </si>
  <si>
    <t>DEBT OBLIGATIONS (Tables)</t>
  </si>
  <si>
    <t>Schedule of debt obligations, excluding obligations under capital leases</t>
  </si>
  <si>
    <t>thous
April 1,
January 1,
2016
2016
Outstanding borrowings on delayed draw term loan
$
$
Notes payable for 360 Energy Engineers, LLC, 35 month term, bearing interest at 4% , payable in monthly principal and interest installments of $88,752 through November 2017.
Notes payable for Abacus, 24 month term, bearing interest at 4% , payable in monthly principal and interest installments of $54,281 through January 2017.
Notes payable for insurance, 11 month term, bearing interest at 2.773% , payable in monthly principal and interest installments of $55,868 through October 2016.
Deferred purchase price for the acquisition of the assets of Genesys, bearing interest at 0.650% , payable in monthly principal and interest installments of $191,667 through March 2018 .
—
Total debt obligations
Less current portion
Debt obligations, less current portion
$
$</t>
  </si>
  <si>
    <t>SEGMENT INFORMATION (Tables)</t>
  </si>
  <si>
    <t>Schedule of financial information with respect to the reportable segments</t>
  </si>
  <si>
    <t>Energy
Public
Homeland
Efficiency
Engineering
Finance
Security
Unallocated
Consolidated
Services
Services
Services
Services
Corporate
Intersegment
Total
Fiscal Three Months Ended April 1, 2016
Contract revenue
$
$
$
$
$
—
$
—
$
Segment profit (loss) before income tax expense
—
Net income (loss)
—
Segment assets(1)
Fiscal Three Months Ended April 3, 2015
Contract revenue
$
$
$
$
$
—
$
—
$
Segment profit (loss) before income tax expense
—
Net income (loss)
—
Segment assets(1)
(1)
Segment assets represent segment assets, net of intercompany receivables .</t>
  </si>
  <si>
    <t>BASIS OF PRESENTATION, ORGANIZATION AND OPERATIONS OF THE COMPANY - FISCAL YEARS (Details)</t>
  </si>
  <si>
    <t>Length of quarters ending on the Friday closest to March 31, June 30 and September 30</t>
  </si>
  <si>
    <t>91 days</t>
  </si>
  <si>
    <t>Minimum</t>
  </si>
  <si>
    <t>Length of quarter ending on the Friday closest to December 31</t>
  </si>
  <si>
    <t>Maximum</t>
  </si>
  <si>
    <t>98 days</t>
  </si>
  <si>
    <t>BASIS OF PRESENTATION, ORGANIZATION AND OPERATIONS OF THE COMPANY - ACCOUNTING FOR CONTRACTS (Details)</t>
  </si>
  <si>
    <t>Apr. 01, 2016USD ($)segment</t>
  </si>
  <si>
    <t>Apr. 03, 2015USD ($)</t>
  </si>
  <si>
    <t>Jan. 01, 2016USD ($)</t>
  </si>
  <si>
    <t>Payroll taxes, bonuses and employee benefit costs for all Company personnel</t>
  </si>
  <si>
    <t>Facilities costs</t>
  </si>
  <si>
    <t>Revenue of the entity recorded in which it acts solely in the capacity of an agent</t>
  </si>
  <si>
    <t>Costs recorded for costs to the entity in which it acts solely in the capacity of an agent</t>
  </si>
  <si>
    <t>Retained accounts receivable</t>
  </si>
  <si>
    <t>Number of Reportable Segments | segment</t>
  </si>
  <si>
    <t>Cost of Sales</t>
  </si>
  <si>
    <t>BASIS OF PRESENTATION, ORGANIZATION AND OPERATIONS OF THE COMPANY - LIQUIDITY (Details) - USD ($)</t>
  </si>
  <si>
    <t>Jan. 02, 2015</t>
  </si>
  <si>
    <t>Minimum period over which cash and cash equivalents on hand, cash generated by operating activities and funds available under line of credit will be sufficient to finance operating activities</t>
  </si>
  <si>
    <t>12 months</t>
  </si>
  <si>
    <t>BASIS OF PRESENTATION, ORGANIZATION AND OPERATIONS OF THE COMPANY - RECENT ACCOUNTING PRONOUNCEMENTS (Details) - USD ($)</t>
  </si>
  <si>
    <t>Summary of Significant Accounting Policies [Line Items]</t>
  </si>
  <si>
    <t>Decrease to tax expense</t>
  </si>
  <si>
    <t>ASU 2016-09 | Adjustments for New Accounting Principle, Early Adoption [Member]</t>
  </si>
  <si>
    <t>BUSINESS COMBINATIONS (Details)</t>
  </si>
  <si>
    <t>Mar. 04, 2016USD ($)shares</t>
  </si>
  <si>
    <t>Feb. 26, 2016USD ($)installment$ / shares</t>
  </si>
  <si>
    <t>Apr. 01, 2016USD ($)$ / shares</t>
  </si>
  <si>
    <t>Jan. 01, 2016$ / shares</t>
  </si>
  <si>
    <t>Common stock, par value (in dollars per share) | $ / shares</t>
  </si>
  <si>
    <t>Genesys</t>
  </si>
  <si>
    <t>Purchase price</t>
  </si>
  <si>
    <t>Cash paid at closing</t>
  </si>
  <si>
    <t>Common stock shares issued | shares</t>
  </si>
  <si>
    <t>Common stock value</t>
  </si>
  <si>
    <t>Number of trading days</t>
  </si>
  <si>
    <t>10 days</t>
  </si>
  <si>
    <t>Cash payable in installments</t>
  </si>
  <si>
    <t>Number of monthly installments | installment</t>
  </si>
  <si>
    <t>Tax deductible goodwill</t>
  </si>
  <si>
    <t>BUSINESS COMBINATIONS (Details 2) - USD ($)</t>
  </si>
  <si>
    <t>Mar. 04, 2016</t>
  </si>
  <si>
    <t>Feb. 26, 2016</t>
  </si>
  <si>
    <t>Consideration for acquisitions</t>
  </si>
  <si>
    <t>Other receivable for working capital receivable</t>
  </si>
  <si>
    <t>Allocation of acquired assets</t>
  </si>
  <si>
    <t>Unaudited pro forma financial information</t>
  </si>
  <si>
    <t>Pro forma revenue</t>
  </si>
  <si>
    <t>Pro forma income from operations</t>
  </si>
  <si>
    <t>Pro forma net income</t>
  </si>
  <si>
    <t>Revenue and Income from operations</t>
  </si>
  <si>
    <t>Revenues</t>
  </si>
  <si>
    <t>Operating Income (Loss)</t>
  </si>
  <si>
    <t>Cash paid</t>
  </si>
  <si>
    <t>Issuance of common stock</t>
  </si>
  <si>
    <t>Deferred purchase price, payable in 24 monthly installments</t>
  </si>
  <si>
    <t>Total consideration</t>
  </si>
  <si>
    <t>Current assets</t>
  </si>
  <si>
    <t>Non-current assets</t>
  </si>
  <si>
    <t>Cash acquired</t>
  </si>
  <si>
    <t>Property, plant and equipment</t>
  </si>
  <si>
    <t>Liabilities</t>
  </si>
  <si>
    <t>Net assets acquired</t>
  </si>
  <si>
    <t>Genesys | Customer relationships</t>
  </si>
  <si>
    <t>Intangible assets</t>
  </si>
  <si>
    <t>Genesys | Backlog</t>
  </si>
  <si>
    <t>Genesys | Tradename</t>
  </si>
  <si>
    <t>Genesys | Non-compete agreements</t>
  </si>
  <si>
    <t>GOODWILL AND OTHER INTANGIBLE ASSETS - CARRYING VALUE OF GOODWILL BY REPORTING UNIT (Details)</t>
  </si>
  <si>
    <t>Apr. 01, 2016USD ($)</t>
  </si>
  <si>
    <t>Changes in carrying value of goodwill</t>
  </si>
  <si>
    <t>Goodwill at beginning of period</t>
  </si>
  <si>
    <t>Additional Purchase Cost</t>
  </si>
  <si>
    <t>Goodwill at end of period</t>
  </si>
  <si>
    <t>Energy Efficiency Services</t>
  </si>
  <si>
    <t>Public Finance Services</t>
  </si>
  <si>
    <t>GOODWILL AND OTHER INTANGIBLE ASSETS - GROSS AMT AND AMORTIZATION (Details) - USD ($)</t>
  </si>
  <si>
    <t>Goodwill and other intangible assets</t>
  </si>
  <si>
    <t>Gross Amount</t>
  </si>
  <si>
    <t>Accumulated Amortization</t>
  </si>
  <si>
    <t>Amortization expense for acquired identifiable intangible assets</t>
  </si>
  <si>
    <t>Estimated amortization expense for acquired identifiable intangible assets</t>
  </si>
  <si>
    <t>Remainder of fiscal year 2016</t>
  </si>
  <si>
    <t>Total estimated amortization expense</t>
  </si>
  <si>
    <t>Backlog</t>
  </si>
  <si>
    <t>Backlog | Maximum</t>
  </si>
  <si>
    <t>Amortization Period (in years)</t>
  </si>
  <si>
    <t>1 year</t>
  </si>
  <si>
    <t>Non-compete agreements</t>
  </si>
  <si>
    <t>4 years</t>
  </si>
  <si>
    <t>License to bid</t>
  </si>
  <si>
    <t>License to bid | Maximum</t>
  </si>
  <si>
    <t>Customer relationships</t>
  </si>
  <si>
    <t>3 years</t>
  </si>
  <si>
    <t>Training materials/courses</t>
  </si>
  <si>
    <t>Training materials/courses | Minimum</t>
  </si>
  <si>
    <t>2 years 6 months</t>
  </si>
  <si>
    <t>Training materials/courses | Maximum</t>
  </si>
  <si>
    <t>3 years 6 months</t>
  </si>
  <si>
    <t>EARNINGS PER SHARE ("EPS") (Details) - USD ($)</t>
  </si>
  <si>
    <t>Earnings per share</t>
  </si>
  <si>
    <t>Weighted-average common shares outstanding (in shares)</t>
  </si>
  <si>
    <t>Effect of dilutive stock options and restricted stock awards (in shares)</t>
  </si>
  <si>
    <t>Weighted-average common shares outstanding-diluted (in shares)</t>
  </si>
  <si>
    <t>Basic (in dollars per share)</t>
  </si>
  <si>
    <t>Diluted (in dollars per share)</t>
  </si>
  <si>
    <t>Stock options</t>
  </si>
  <si>
    <t>Anti-dilutive securities excluded from the computation of earnings per share</t>
  </si>
  <si>
    <t>Number of awards excluded from calculation of dilutive potential common shares (in shares)</t>
  </si>
  <si>
    <t>EQUIPMENT AND LEASEHOLD IMPROVEMENTS (Details) - USD ($)</t>
  </si>
  <si>
    <t>Equipment and leasehold improvements, gross</t>
  </si>
  <si>
    <t>Accumulated depreciation and amortization</t>
  </si>
  <si>
    <t>Furniture and fixtures</t>
  </si>
  <si>
    <t>Computer hardware and software</t>
  </si>
  <si>
    <t>Leasehold improvements</t>
  </si>
  <si>
    <t>Equipment under capital leases</t>
  </si>
  <si>
    <t>Automobiles, trucks, and field equipment</t>
  </si>
  <si>
    <t>ACCRUED LIABILITIES (Details) - USD ($)</t>
  </si>
  <si>
    <t>Accrued bonuses</t>
  </si>
  <si>
    <t>Accrued interest</t>
  </si>
  <si>
    <t>Paid leave bank</t>
  </si>
  <si>
    <t>Compensation and payroll taxes</t>
  </si>
  <si>
    <t>Accrued legal</t>
  </si>
  <si>
    <t>Accrued workers' compensation insurance</t>
  </si>
  <si>
    <t>Accrued rent</t>
  </si>
  <si>
    <t>Employee withholdings</t>
  </si>
  <si>
    <t>Client deposits</t>
  </si>
  <si>
    <t>Unvouchered accounts payable</t>
  </si>
  <si>
    <t>Total accrued liabilities</t>
  </si>
  <si>
    <t>DEBT (Details) - USD ($)</t>
  </si>
  <si>
    <t>12 Months Ended</t>
  </si>
  <si>
    <t>Debt Obligations</t>
  </si>
  <si>
    <t>Total debt obligations, excluding capital lease obligations</t>
  </si>
  <si>
    <t>Less current portion</t>
  </si>
  <si>
    <t>Outstanding balance</t>
  </si>
  <si>
    <t>Term Note</t>
  </si>
  <si>
    <t>360 Energy Engineers LLC</t>
  </si>
  <si>
    <t>Maturity term</t>
  </si>
  <si>
    <t>35 months</t>
  </si>
  <si>
    <t>Interest rate (as a percent)</t>
  </si>
  <si>
    <t>4.00%</t>
  </si>
  <si>
    <t>Monthly principal and interest installment (in dollars)</t>
  </si>
  <si>
    <t>Notes payable for Abacus</t>
  </si>
  <si>
    <t>24 months</t>
  </si>
  <si>
    <t>Notes payable for insurance</t>
  </si>
  <si>
    <t>11 months</t>
  </si>
  <si>
    <t>2.773%</t>
  </si>
  <si>
    <t>Installment payable to genesys</t>
  </si>
  <si>
    <t>0.65%</t>
  </si>
  <si>
    <t>DEBT (Details 2) - USD ($)</t>
  </si>
  <si>
    <t>Jan. 15, 2015</t>
  </si>
  <si>
    <t>Line of Credit</t>
  </si>
  <si>
    <t>Payment on note</t>
  </si>
  <si>
    <t>Genesys | Braun</t>
  </si>
  <si>
    <t>Deferred payments</t>
  </si>
  <si>
    <t>Deferred payments outstanding</t>
  </si>
  <si>
    <t>Genesys | Mineo</t>
  </si>
  <si>
    <t>Genesys | Bruan and Mineo</t>
  </si>
  <si>
    <t>Number of monthly installments</t>
  </si>
  <si>
    <t>Amount of each installment</t>
  </si>
  <si>
    <t>Interest rate on deferred payment (as a percent)</t>
  </si>
  <si>
    <t>Interest and principal payments</t>
  </si>
  <si>
    <t>Abacus Notes</t>
  </si>
  <si>
    <t>Kinzer Note</t>
  </si>
  <si>
    <t>Initial outstanding principal</t>
  </si>
  <si>
    <t>Rubbert Note</t>
  </si>
  <si>
    <t>360 Energy Note</t>
  </si>
  <si>
    <t>Revolving Credit Facility</t>
  </si>
  <si>
    <t>Maximum total leverage ratio of total funded debt to EBITDA thereafter</t>
  </si>
  <si>
    <t>Minimum fixed charge coverage ratio</t>
  </si>
  <si>
    <t>Step up amount equal to net income required to be maintained (as a percent)</t>
  </si>
  <si>
    <t>50.00%</t>
  </si>
  <si>
    <t>Revolving Credit Facility | BMO</t>
  </si>
  <si>
    <t>Restricted cash</t>
  </si>
  <si>
    <t>Adjustment to tangible net worth arising from acquisition (as a percent)</t>
  </si>
  <si>
    <t>80.00%</t>
  </si>
  <si>
    <t>Percentage of increased interest rate in case of default</t>
  </si>
  <si>
    <t>2.00%</t>
  </si>
  <si>
    <t>Revolving Credit Facility | Maximum | BMO</t>
  </si>
  <si>
    <t>Total consideration for all permitted acquisitions</t>
  </si>
  <si>
    <t>Total consideration for individual permitted acquisitions</t>
  </si>
  <si>
    <t>Revolving Credit Facility | Genesys | BMO</t>
  </si>
  <si>
    <t>Maximum borrowing capacity</t>
  </si>
  <si>
    <t>Borrowings outstanding</t>
  </si>
  <si>
    <t>Revolving line of credit | BMO</t>
  </si>
  <si>
    <t>Percentage of eligible accounts receivable used to determine maximum borrowing base</t>
  </si>
  <si>
    <t>75.00%</t>
  </si>
  <si>
    <t>Percentage of the lower of cost or market value of eligible inventory used to determine maximum borrowing base</t>
  </si>
  <si>
    <t>Revolving line of credit | Maximum | BMO</t>
  </si>
  <si>
    <t>Fee on unused commitments (as a percent)</t>
  </si>
  <si>
    <t>0.30%</t>
  </si>
  <si>
    <t>Revolving line of credit | Genesys | BMO</t>
  </si>
  <si>
    <t>Amount available for borrowing</t>
  </si>
  <si>
    <t>Revolving line of credit | Base rate | Genesys | Maximum | BMO</t>
  </si>
  <si>
    <t>Spread on floating interest rate (as a percent)</t>
  </si>
  <si>
    <t>1.25%</t>
  </si>
  <si>
    <t>Revolving line of credit | Base rate | Genesys | Minimum | BMO</t>
  </si>
  <si>
    <t>0.75%</t>
  </si>
  <si>
    <t>Revolving line of credit | LIBOR | Genesys | Maximum | BMO</t>
  </si>
  <si>
    <t>2.25%</t>
  </si>
  <si>
    <t>Revolving line of credit | LIBOR | Genesys | Minimum | BMO</t>
  </si>
  <si>
    <t>1.75%</t>
  </si>
  <si>
    <t>Standby letter of credit sub-facility | Genesys | BMO</t>
  </si>
  <si>
    <t>Term Note | BMO</t>
  </si>
  <si>
    <t>Frequency of repayment</t>
  </si>
  <si>
    <t>quarterly</t>
  </si>
  <si>
    <t>Quarterly payment</t>
  </si>
  <si>
    <t>Term Note | Genesys | BMO</t>
  </si>
  <si>
    <t>Interest rate at end of period (as a percent)</t>
  </si>
  <si>
    <t>3.10%</t>
  </si>
  <si>
    <t>Term Note | Abacus and 360 Energy | BMO</t>
  </si>
  <si>
    <t>Term Note | Base rate | Genesys | Maximum | BMO</t>
  </si>
  <si>
    <t>Term Note | Base rate | Genesys | Minimum | BMO</t>
  </si>
  <si>
    <t>Term Note | LIBOR | BMO</t>
  </si>
  <si>
    <t>2.50%</t>
  </si>
  <si>
    <t>Term Note | LIBOR | Maximum | BMO</t>
  </si>
  <si>
    <t>2.75%</t>
  </si>
  <si>
    <t>Term Note | LIBOR | Minimum | BMO</t>
  </si>
  <si>
    <t>Term Note | LIBOR | Genesys | Maximum | BMO</t>
  </si>
  <si>
    <t>Term Note | LIBOR | Genesys | Minimum | BMO</t>
  </si>
  <si>
    <t>COMMITMENTS - BENEFIT PLANS (Details)</t>
  </si>
  <si>
    <t>Employee Benefit Plans</t>
  </si>
  <si>
    <t>Maximum employee contribution as a percentage of compensation under 401 (k) Plan</t>
  </si>
  <si>
    <t>Post employment health benefits</t>
  </si>
  <si>
    <t>Unamortized compensation cost</t>
  </si>
  <si>
    <t>INCOME TAXES (Operating Loss Carryovers and Unrecognized Tax Benefits) (Details) - USD ($)</t>
  </si>
  <si>
    <t>Valuation reserve related to California net operating losses</t>
  </si>
  <si>
    <t>Valuation allowance change</t>
  </si>
  <si>
    <t>Liability for uncertain tax positions</t>
  </si>
  <si>
    <t>SEGMENT INFORMATION (Details)</t>
  </si>
  <si>
    <t>Number of reporting segments | segment</t>
  </si>
  <si>
    <t>Segment reconciliation</t>
  </si>
  <si>
    <t>Segment profit (loss) before income taxes</t>
  </si>
  <si>
    <t>Net income (loss)</t>
  </si>
  <si>
    <t>Segment assets</t>
  </si>
  <si>
    <t>Reporting Segments | Engineering Services</t>
  </si>
  <si>
    <t>Reporting Segments | Energy Efficiency Services</t>
  </si>
  <si>
    <t>Reporting Segments | Public Finance Services</t>
  </si>
  <si>
    <t>Reporting Segments | Homeland Security Services</t>
  </si>
  <si>
    <t>Unallocated Corporate</t>
  </si>
  <si>
    <t>Intersegment</t>
  </si>
  <si>
    <t>CONTINGENCIES (Details) - USD ($)</t>
  </si>
  <si>
    <t>Jul. 16, 2014</t>
  </si>
  <si>
    <t>Contingencies</t>
  </si>
  <si>
    <t>Maximum coverage per professional liability claim</t>
  </si>
  <si>
    <t>Annual aggregate coverage limit</t>
  </si>
  <si>
    <t>COSA | Subsidiaries</t>
  </si>
  <si>
    <t>Minimum revenue shortfall alleged in lawsuit</t>
  </si>
  <si>
    <t>Alleged cost to retain another consultant</t>
  </si>
  <si>
    <t>Alleged costs associated with noticing and conducting public hearing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70450</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8199494</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52</v>
      </c>
      <c t="s" r="B1" s="2">
        <v>1</v>
      </c>
    </row>
    <row r="2" spans="1:2">
      <c t="s" r="B2" s="2">
        <v>2</v>
      </c>
    </row>
    <row r="3" spans="1:2">
      <c t="s" r="A3" s="3">
        <v>152</v>
      </c>
    </row>
    <row r="4" spans="1:2">
      <c t="s" r="A4" s="4">
        <v>152</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4</v>
      </c>
      <c t="s" r="B1" s="2">
        <v>1</v>
      </c>
    </row>
    <row r="2" spans="1:2">
      <c t="s" r="B2" s="2">
        <v>2</v>
      </c>
    </row>
    <row r="3" spans="1:2">
      <c t="s" r="A3" s="3">
        <v>154</v>
      </c>
    </row>
    <row r="4" spans="1:2">
      <c t="s" r="A4" s="4">
        <v>154</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56</v>
      </c>
      <c t="s" r="B1" s="2">
        <v>1</v>
      </c>
    </row>
    <row r="2" spans="1:2">
      <c t="s" r="B2" s="2">
        <v>2</v>
      </c>
    </row>
    <row r="3" spans="1:2">
      <c t="s" r="A3" s="3">
        <v>156</v>
      </c>
    </row>
    <row r="4" spans="1:2">
      <c t="s" r="A4" s="4">
        <v>156</v>
      </c>
      <c t="s" r="B4"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t="s" r="A1" s="1">
        <v>158</v>
      </c>
      <c t="s" r="B1" s="2">
        <v>1</v>
      </c>
    </row>
    <row r="2" spans="1:2">
      <c t="s" r="B2" s="2">
        <v>2</v>
      </c>
    </row>
    <row r="3" spans="1:2">
      <c t="s" r="A3" s="3">
        <v>158</v>
      </c>
    </row>
    <row r="4" spans="1:2">
      <c t="s" r="A4" s="4">
        <v>158</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60</v>
      </c>
      <c t="s" r="B1" s="2">
        <v>1</v>
      </c>
    </row>
    <row r="2" spans="1:2">
      <c t="s" r="B2" s="2">
        <v>2</v>
      </c>
    </row>
    <row r="3" spans="1:2">
      <c t="s" r="A3" s="3">
        <v>160</v>
      </c>
    </row>
    <row r="4" spans="1:2">
      <c t="s" r="A4" s="4">
        <v>160</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62</v>
      </c>
      <c t="s" r="B1" s="2">
        <v>1</v>
      </c>
    </row>
    <row r="2" spans="1:2">
      <c t="s" r="B2" s="2">
        <v>2</v>
      </c>
    </row>
    <row r="3" spans="1:2">
      <c t="s" r="A3" s="3">
        <v>162</v>
      </c>
    </row>
    <row r="4" spans="1:2">
      <c t="s" r="A4" s="4">
        <v>162</v>
      </c>
      <c t="s" r="B4"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64</v>
      </c>
      <c t="s" r="B1" s="2">
        <v>1</v>
      </c>
    </row>
    <row r="2" spans="1:2">
      <c t="s" r="B2" s="2">
        <v>2</v>
      </c>
    </row>
    <row r="3" spans="1:2">
      <c t="s" r="A3" s="3">
        <v>164</v>
      </c>
    </row>
    <row r="4" spans="1:2">
      <c t="s" r="A4" s="4">
        <v>164</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66</v>
      </c>
      <c t="s" r="B1" s="2">
        <v>1</v>
      </c>
    </row>
    <row r="2" spans="1:2">
      <c t="s" r="B2" s="2">
        <v>2</v>
      </c>
    </row>
    <row r="3" spans="1:2">
      <c t="s" r="A3" s="3">
        <v>166</v>
      </c>
    </row>
    <row r="4" spans="1:2">
      <c t="s" r="A4" s="4">
        <v>166</v>
      </c>
      <c t="s" r="B4"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7"/>
    <col customWidth="1" max="2" min="2" width="80"/>
  </cols>
  <sheetData>
    <row r="1" spans="1:2">
      <c t="s" r="A1" s="1">
        <v>168</v>
      </c>
      <c t="s" r="B1" s="2">
        <v>1</v>
      </c>
    </row>
    <row r="2" spans="1:2">
      <c t="s" r="B2" s="2">
        <v>2</v>
      </c>
    </row>
    <row r="3" spans="1:2">
      <c t="s" r="A3" s="3">
        <v>146</v>
      </c>
    </row>
    <row r="4" spans="1:2">
      <c t="s" r="A4" s="4">
        <v>169</v>
      </c>
      <c t="s" r="B4" s="4">
        <v>170</v>
      </c>
    </row>
    <row r="5" spans="1:2">
      <c t="s" r="A5" s="4">
        <v>171</v>
      </c>
      <c t="s" r="B5" s="4">
        <v>172</v>
      </c>
    </row>
    <row r="6" spans="1:2">
      <c t="s" r="A6" s="4">
        <v>173</v>
      </c>
      <c t="s" r="B6" s="4">
        <v>174</v>
      </c>
    </row>
    <row r="7" spans="1:2">
      <c t="s" r="A7" s="4">
        <v>34</v>
      </c>
      <c t="s" r="B7" s="4">
        <v>175</v>
      </c>
    </row>
    <row r="8" spans="1:2">
      <c t="s" r="A8" s="4">
        <v>176</v>
      </c>
      <c t="s" r="B8" s="4">
        <v>177</v>
      </c>
    </row>
    <row r="9" spans="1:2">
      <c t="s" r="A9" s="4">
        <v>178</v>
      </c>
      <c t="s" r="B9" s="4">
        <v>179</v>
      </c>
    </row>
    <row r="10" spans="1:2">
      <c t="s" r="A10" s="4">
        <v>180</v>
      </c>
      <c t="s" r="B10" s="4">
        <v>181</v>
      </c>
    </row>
    <row r="11" spans="1:2">
      <c t="s" r="A11" s="4">
        <v>182</v>
      </c>
      <c t="s" r="B11" s="4">
        <v>183</v>
      </c>
    </row>
    <row r="12" spans="1:2">
      <c t="s" r="A12" s="4">
        <v>184</v>
      </c>
      <c t="s" r="B12"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86</v>
      </c>
      <c t="s" r="B1" s="2">
        <v>1</v>
      </c>
    </row>
    <row r="2" spans="1:2">
      <c t="s" r="B2" s="2">
        <v>2</v>
      </c>
    </row>
    <row r="3" spans="1:2">
      <c t="s" r="A3" s="3">
        <v>148</v>
      </c>
    </row>
    <row r="4" spans="1:2">
      <c t="s" r="A4" s="4">
        <v>187</v>
      </c>
      <c t="s" r="B4" s="4">
        <v>188</v>
      </c>
    </row>
    <row r="5" spans="1:2">
      <c t="s" r="A5" s="4">
        <v>189</v>
      </c>
      <c t="s" r="B5" s="4">
        <v>190</v>
      </c>
    </row>
    <row r="6" spans="1:2">
      <c t="s" r="A6" s="4">
        <v>191</v>
      </c>
      <c t="s" r="B6"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839000</v>
      </c>
      <c t="n" r="C3" s="7">
        <v>16487000</v>
      </c>
    </row>
    <row r="4" spans="1:3">
      <c t="s" r="A4" s="4">
        <v>28</v>
      </c>
      <c t="n" r="B4" s="6">
        <v>34250000</v>
      </c>
      <c t="n" r="C4" s="6">
        <v>17929000</v>
      </c>
    </row>
    <row r="5" spans="1:3">
      <c t="s" r="A5" s="4">
        <v>29</v>
      </c>
      <c t="n" r="B5" s="6">
        <v>17162000</v>
      </c>
      <c t="n" r="C5" s="6">
        <v>13840000</v>
      </c>
    </row>
    <row r="6" spans="1:3">
      <c t="s" r="A6" s="4">
        <v>30</v>
      </c>
      <c t="n" r="B6" s="6">
        <v>1080000</v>
      </c>
      <c t="n" r="C6" s="6">
        <v>177000</v>
      </c>
    </row>
    <row r="7" spans="1:3">
      <c t="s" r="A7" s="4">
        <v>31</v>
      </c>
      <c t="n" r="B7" s="6">
        <v>2318000</v>
      </c>
      <c t="n" r="C7" s="6">
        <v>2082000</v>
      </c>
    </row>
    <row r="8" spans="1:3">
      <c t="s" r="A8" s="4">
        <v>32</v>
      </c>
      <c t="n" r="B8" s="6">
        <v>59649000</v>
      </c>
      <c t="n" r="C8" s="6">
        <v>50515000</v>
      </c>
    </row>
    <row r="9" spans="1:3">
      <c t="s" r="A9" s="4">
        <v>33</v>
      </c>
      <c t="n" r="B9" s="6">
        <v>3816000</v>
      </c>
      <c t="n" r="C9" s="6">
        <v>3684000</v>
      </c>
    </row>
    <row r="10" spans="1:3">
      <c t="s" r="A10" s="4">
        <v>34</v>
      </c>
      <c t="n" r="B10" s="6">
        <v>25088000</v>
      </c>
      <c t="n" r="C10" s="6">
        <v>16097000</v>
      </c>
    </row>
    <row r="11" spans="1:3">
      <c t="s" r="A11" s="4">
        <v>35</v>
      </c>
      <c t="n" r="B11" s="6">
        <v>4301000</v>
      </c>
      <c t="n" r="C11" s="6">
        <v>1545000</v>
      </c>
    </row>
    <row r="12" spans="1:3">
      <c t="s" r="A12" s="4">
        <v>36</v>
      </c>
      <c t="n" r="B12" s="6">
        <v>528000</v>
      </c>
      <c t="n" r="C12" s="6">
        <v>504000</v>
      </c>
    </row>
    <row r="13" spans="1:3">
      <c t="s" r="A13" s="4">
        <v>37</v>
      </c>
      <c t="n" r="B13" s="6">
        <v>93382000</v>
      </c>
      <c t="n" r="C13" s="6">
        <v>72345000</v>
      </c>
    </row>
    <row r="14" spans="1:3">
      <c t="s" r="A14" s="3">
        <v>38</v>
      </c>
    </row>
    <row r="15" spans="1:3">
      <c t="s" r="A15" s="4">
        <v>39</v>
      </c>
      <c t="n" r="B15" s="6">
        <v>16553000</v>
      </c>
      <c t="n" r="C15" s="6">
        <v>5561000</v>
      </c>
    </row>
    <row r="16" spans="1:3">
      <c t="s" r="A16" s="4">
        <v>40</v>
      </c>
      <c t="n" r="B16" s="6">
        <v>9858000</v>
      </c>
      <c t="n" r="C16" s="6">
        <v>10334000</v>
      </c>
    </row>
    <row r="17" spans="1:3">
      <c t="s" r="A17" s="4">
        <v>41</v>
      </c>
      <c t="n" r="B17" s="6">
        <v>1420000</v>
      </c>
      <c t="n" r="C17" s="6">
        <v>1420000</v>
      </c>
    </row>
    <row r="18" spans="1:3">
      <c t="s" r="A18" s="4">
        <v>42</v>
      </c>
      <c t="n" r="B18" s="6">
        <v>8628000</v>
      </c>
      <c t="n" r="C18" s="6">
        <v>6218000</v>
      </c>
    </row>
    <row r="19" spans="1:3">
      <c t="s" r="A19" s="4">
        <v>43</v>
      </c>
      <c t="n" r="B19" s="6">
        <v>5878000</v>
      </c>
      <c t="n" r="C19" s="6">
        <v>4039000</v>
      </c>
    </row>
    <row r="20" spans="1:3">
      <c t="s" r="A20" s="4">
        <v>44</v>
      </c>
      <c t="n" r="B20" s="6">
        <v>419000</v>
      </c>
      <c t="n" r="C20" s="6">
        <v>444000</v>
      </c>
    </row>
    <row r="21" spans="1:3">
      <c t="s" r="A21" s="4">
        <v>45</v>
      </c>
      <c t="n" r="B21" s="6">
        <v>42756000</v>
      </c>
      <c t="n" r="C21" s="6">
        <v>28016000</v>
      </c>
    </row>
    <row r="22" spans="1:3">
      <c t="s" r="A22" s="4">
        <v>41</v>
      </c>
      <c t="n" r="B22" s="6">
        <v>4277000</v>
      </c>
      <c t="n" r="C22" s="6">
        <v>4305000</v>
      </c>
    </row>
    <row r="23" spans="1:3">
      <c t="s" r="A23" s="4">
        <v>43</v>
      </c>
      <c t="n" r="B23" s="6">
        <v>2876000</v>
      </c>
      <c t="n" r="C23" s="6">
        <v>1085000</v>
      </c>
    </row>
    <row r="24" spans="1:3">
      <c t="s" r="A24" s="4">
        <v>46</v>
      </c>
      <c t="n" r="B24" s="6">
        <v>210000</v>
      </c>
      <c t="n" r="C24" s="6">
        <v>255000</v>
      </c>
    </row>
    <row r="25" spans="1:3">
      <c t="s" r="A25" s="4">
        <v>47</v>
      </c>
      <c t="n" r="B25" s="6">
        <v>769000</v>
      </c>
      <c t="n" r="C25" s="6">
        <v>737000</v>
      </c>
    </row>
    <row r="26" spans="1:3">
      <c t="s" r="A26" s="4">
        <v>48</v>
      </c>
      <c t="n" r="B26" s="6">
        <v>1203000</v>
      </c>
      <c t="n" r="C26" s="6">
        <v>331000</v>
      </c>
    </row>
    <row r="27" spans="1:3">
      <c t="s" r="A27" s="4">
        <v>49</v>
      </c>
      <c t="n" r="B27" s="7">
        <v>52091000</v>
      </c>
      <c t="n" r="C27" s="7">
        <v>34729000</v>
      </c>
    </row>
    <row r="28" spans="1:3">
      <c t="s" r="A28" s="4">
        <v>50</v>
      </c>
      <c t="s" r="B28" s="4">
        <v>51</v>
      </c>
      <c t="s" r="C28" s="4">
        <v>51</v>
      </c>
    </row>
    <row r="29" spans="1:3">
      <c t="s" r="A29" s="3">
        <v>52</v>
      </c>
    </row>
    <row r="30" spans="1:3">
      <c t="s" r="A30" s="4">
        <v>53</v>
      </c>
      <c t="s" r="B30" s="4">
        <v>51</v>
      </c>
      <c t="s" r="C30" s="4">
        <v>51</v>
      </c>
    </row>
    <row r="31" spans="1:3">
      <c t="s" r="A31" s="4">
        <v>54</v>
      </c>
      <c t="n" r="B31" s="7">
        <v>81000</v>
      </c>
      <c t="n" r="C31" s="7">
        <v>79000</v>
      </c>
    </row>
    <row r="32" spans="1:3">
      <c t="s" r="A32" s="4">
        <v>55</v>
      </c>
      <c t="n" r="B32" s="6">
        <v>40972000</v>
      </c>
      <c t="n" r="C32" s="6">
        <v>38377000</v>
      </c>
    </row>
    <row r="33" spans="1:3">
      <c t="s" r="A33" s="4">
        <v>56</v>
      </c>
      <c t="n" r="B33" s="6">
        <v>238000</v>
      </c>
      <c t="n" r="C33" s="6">
        <v>-840000</v>
      </c>
    </row>
    <row r="34" spans="1:3">
      <c t="s" r="A34" s="4">
        <v>57</v>
      </c>
      <c t="n" r="B34" s="6">
        <v>41291000</v>
      </c>
      <c t="n" r="C34" s="6">
        <v>37616000</v>
      </c>
    </row>
    <row r="35" spans="1:3">
      <c t="s" r="A35" s="4">
        <v>58</v>
      </c>
      <c t="n" r="B35" s="7">
        <v>93382000</v>
      </c>
      <c t="n" r="C35" s="7">
        <v>7234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3">
        <v>150</v>
      </c>
    </row>
    <row r="4" spans="1:2">
      <c t="s" r="A4" s="4">
        <v>194</v>
      </c>
      <c t="s" r="B4" s="4">
        <v>195</v>
      </c>
    </row>
    <row r="5" spans="1:2">
      <c t="s" r="A5" s="4">
        <v>196</v>
      </c>
      <c t="s" r="B5" s="4">
        <v>197</v>
      </c>
    </row>
    <row r="6" spans="1:2">
      <c t="s" r="A6" s="4">
        <v>198</v>
      </c>
      <c t="s" r="B6"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152</v>
      </c>
    </row>
    <row r="4" spans="1:2">
      <c t="s" r="A4" s="4">
        <v>201</v>
      </c>
      <c t="s" r="B4"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03</v>
      </c>
      <c t="s" r="B1" s="2">
        <v>1</v>
      </c>
    </row>
    <row r="2" spans="1:2">
      <c t="s" r="B2" s="2">
        <v>2</v>
      </c>
    </row>
    <row r="3" spans="1:2">
      <c t="s" r="A3" s="3">
        <v>154</v>
      </c>
    </row>
    <row r="4" spans="1:2">
      <c t="s" r="A4" s="4">
        <v>204</v>
      </c>
      <c t="s" r="B4"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6</v>
      </c>
      <c t="s" r="B1" s="2">
        <v>1</v>
      </c>
    </row>
    <row r="2" spans="1:2">
      <c t="s" r="B2" s="2">
        <v>2</v>
      </c>
    </row>
    <row r="3" spans="1:2">
      <c t="s" r="A3" s="3">
        <v>156</v>
      </c>
    </row>
    <row r="4" spans="1:2">
      <c t="s" r="A4" s="4">
        <v>207</v>
      </c>
      <c t="s" r="B4"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09</v>
      </c>
      <c t="s" r="B1" s="2">
        <v>1</v>
      </c>
    </row>
    <row r="2" spans="1:2">
      <c t="s" r="B2" s="2">
        <v>2</v>
      </c>
    </row>
    <row r="3" spans="1:2">
      <c t="s" r="A3" s="3">
        <v>158</v>
      </c>
    </row>
    <row r="4" spans="1:2">
      <c t="s" r="A4" s="4">
        <v>210</v>
      </c>
      <c t="s" r="B4"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2</v>
      </c>
      <c t="s" r="B1" s="2">
        <v>1</v>
      </c>
    </row>
    <row r="2" spans="1:2">
      <c t="s" r="B2" s="2">
        <v>2</v>
      </c>
    </row>
    <row r="3" spans="1:2">
      <c t="s" r="A3" s="3">
        <v>164</v>
      </c>
    </row>
    <row r="4" spans="1:2">
      <c t="s" r="A4" s="4">
        <v>213</v>
      </c>
      <c t="s" r="B4"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r="1" spans="1:2">
      <c t="s" r="A1" s="1">
        <v>215</v>
      </c>
      <c t="s" r="B1" s="2">
        <v>1</v>
      </c>
    </row>
    <row r="2" spans="1:2">
      <c t="s" r="B2" s="2">
        <v>2</v>
      </c>
    </row>
    <row r="3" spans="1:2">
      <c t="s" r="A3" s="3">
        <v>169</v>
      </c>
    </row>
    <row r="4" spans="1:2">
      <c t="s" r="A4" s="4">
        <v>216</v>
      </c>
      <c t="s" r="B4" s="4">
        <v>217</v>
      </c>
    </row>
    <row r="5" spans="1:2">
      <c t="s" r="A5" s="4">
        <v>218</v>
      </c>
    </row>
    <row r="6" spans="1:2">
      <c t="s" r="A6" s="3">
        <v>169</v>
      </c>
    </row>
    <row r="7" spans="1:2">
      <c t="s" r="A7" s="4">
        <v>219</v>
      </c>
      <c t="s" r="B7" s="4">
        <v>217</v>
      </c>
    </row>
    <row r="8" spans="1:2">
      <c t="s" r="A8" s="4">
        <v>220</v>
      </c>
    </row>
    <row r="9" spans="1:2">
      <c t="s" r="A9" s="3">
        <v>169</v>
      </c>
    </row>
    <row r="10" spans="1:2">
      <c t="s" r="A10" s="4">
        <v>219</v>
      </c>
      <c t="s" r="B10" s="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t="s" r="A1" s="1">
        <v>222</v>
      </c>
      <c t="s" r="B1" s="2">
        <v>1</v>
      </c>
    </row>
    <row r="2" spans="1:4">
      <c t="s" r="B2" s="2">
        <v>223</v>
      </c>
      <c t="s" r="C2" s="2">
        <v>224</v>
      </c>
      <c t="s" r="D2" s="2">
        <v>225</v>
      </c>
    </row>
    <row r="3" spans="1:4">
      <c t="s" r="A3" s="3">
        <v>173</v>
      </c>
    </row>
    <row r="4" spans="1:4">
      <c t="s" r="A4" s="4">
        <v>226</v>
      </c>
      <c t="n" r="B4" s="7">
        <v>6761000</v>
      </c>
      <c t="n" r="C4" s="7">
        <v>6641000</v>
      </c>
    </row>
    <row r="5" spans="1:4">
      <c t="s" r="A5" s="4">
        <v>227</v>
      </c>
      <c t="n" r="B5" s="6">
        <v>1110000</v>
      </c>
      <c t="n" r="C5" s="7">
        <v>1048000</v>
      </c>
    </row>
    <row r="6" spans="1:4">
      <c t="s" r="A6" s="4">
        <v>228</v>
      </c>
      <c t="n" r="B6" s="6">
        <v>0</v>
      </c>
    </row>
    <row r="7" spans="1:4">
      <c t="s" r="A7" s="4">
        <v>229</v>
      </c>
      <c t="n" r="B7" s="6">
        <v>0</v>
      </c>
    </row>
    <row r="8" spans="1:4">
      <c t="s" r="A8" s="4">
        <v>230</v>
      </c>
      <c t="n" r="B8" s="7">
        <v>3800000</v>
      </c>
      <c t="n" r="D8" s="7">
        <v>748000</v>
      </c>
    </row>
    <row r="9" spans="1:4">
      <c t="s" r="A9" s="4">
        <v>231</v>
      </c>
      <c t="n" r="B9" s="6">
        <v>4</v>
      </c>
    </row>
    <row r="10" spans="1:4">
      <c t="s" r="A10" s="4">
        <v>232</v>
      </c>
    </row>
    <row r="11" spans="1:4">
      <c t="s" r="A11" s="3">
        <v>173</v>
      </c>
    </row>
    <row r="12" spans="1:4">
      <c t="s" r="A12" s="4">
        <v>226</v>
      </c>
      <c t="n" r="B12" s="7">
        <v>0</v>
      </c>
    </row>
    <row r="13" spans="1:4">
      <c t="s" r="A13" s="4">
        <v>227</v>
      </c>
      <c t="n" r="B13" s="7">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233</v>
      </c>
      <c t="s" r="B1" s="2">
        <v>1</v>
      </c>
    </row>
    <row r="2" spans="1:5">
      <c t="s" r="B2" s="2">
        <v>2</v>
      </c>
      <c t="s" r="C2" s="2">
        <v>25</v>
      </c>
      <c t="s" r="D2" s="2">
        <v>71</v>
      </c>
      <c t="s" r="E2" s="2">
        <v>234</v>
      </c>
    </row>
    <row r="3" spans="1:5">
      <c t="s" r="A3" s="3">
        <v>146</v>
      </c>
    </row>
    <row r="4" spans="1:5">
      <c t="s" r="A4" s="4">
        <v>34</v>
      </c>
      <c t="n" r="B4" s="7">
        <v>25088000</v>
      </c>
      <c t="n" r="C4" s="7">
        <v>16097000</v>
      </c>
    </row>
    <row r="5" spans="1:5">
      <c t="s" r="A5" s="3">
        <v>180</v>
      </c>
    </row>
    <row r="6" spans="1:5">
      <c t="s" r="A6" s="4">
        <v>27</v>
      </c>
      <c t="n" r="B6" s="7">
        <v>4839000</v>
      </c>
      <c t="n" r="C6" s="7">
        <v>16487000</v>
      </c>
      <c t="n" r="D6" s="7">
        <v>10204000</v>
      </c>
      <c t="n" r="E6" s="7">
        <v>18173000</v>
      </c>
    </row>
    <row r="7" spans="1:5">
      <c t="s" r="A7" s="4">
        <v>235</v>
      </c>
      <c t="s" r="B7" s="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37</v>
      </c>
      <c t="s" r="B1" s="2">
        <v>1</v>
      </c>
    </row>
    <row r="2" spans="1:3">
      <c t="s" r="B2" s="2">
        <v>2</v>
      </c>
      <c t="s" r="C2" s="2">
        <v>71</v>
      </c>
    </row>
    <row r="3" spans="1:3">
      <c t="s" r="A3" s="3">
        <v>238</v>
      </c>
    </row>
    <row r="4" spans="1:3">
      <c t="s" r="A4" s="4">
        <v>239</v>
      </c>
      <c t="n" r="B4" s="7">
        <v>711000</v>
      </c>
      <c t="n" r="C4" s="7">
        <v>1138000</v>
      </c>
    </row>
    <row r="5" spans="1:3">
      <c t="s" r="A5" s="4">
        <v>240</v>
      </c>
    </row>
    <row r="6" spans="1:3">
      <c t="s" r="A6" s="3">
        <v>238</v>
      </c>
    </row>
    <row r="7" spans="1:3">
      <c t="s" r="A7" s="4">
        <v>239</v>
      </c>
      <c t="n" r="B7" s="7">
        <v>-3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59</v>
      </c>
      <c t="s" r="B1" s="2">
        <v>2</v>
      </c>
      <c t="s" r="C1" s="2">
        <v>25</v>
      </c>
    </row>
    <row r="2" spans="1:3">
      <c t="s" r="A2" s="3">
        <v>60</v>
      </c>
    </row>
    <row r="3" spans="1:3">
      <c t="s" r="A3" s="4">
        <v>61</v>
      </c>
      <c t="n" r="B3" s="7">
        <v>786000</v>
      </c>
      <c t="n" r="C3" s="7">
        <v>760000</v>
      </c>
    </row>
    <row r="4" spans="1:3">
      <c t="s" r="A4" s="4">
        <v>62</v>
      </c>
      <c t="n" r="B4" s="8">
        <v>0.01</v>
      </c>
      <c t="n" r="C4" s="8">
        <v>0.01</v>
      </c>
    </row>
    <row r="5" spans="1:3">
      <c t="s" r="A5" s="4">
        <v>63</v>
      </c>
      <c t="n" r="B5" s="6">
        <v>10000000</v>
      </c>
      <c t="n" r="C5" s="6">
        <v>10000000</v>
      </c>
    </row>
    <row r="6" spans="1:3">
      <c t="s" r="A6" s="4">
        <v>64</v>
      </c>
      <c t="n" r="B6" s="6">
        <v>0</v>
      </c>
      <c t="n" r="C6" s="6">
        <v>0</v>
      </c>
    </row>
    <row r="7" spans="1:3">
      <c t="s" r="A7" s="4">
        <v>65</v>
      </c>
      <c t="n" r="B7" s="6">
        <v>0</v>
      </c>
      <c t="n" r="C7" s="6">
        <v>0</v>
      </c>
    </row>
    <row r="8" spans="1:3">
      <c t="s" r="A8" s="4">
        <v>66</v>
      </c>
      <c t="n" r="B8" s="8">
        <v>0.01</v>
      </c>
      <c t="n" r="C8" s="8">
        <v>0.01</v>
      </c>
    </row>
    <row r="9" spans="1:3">
      <c t="s" r="A9" s="4">
        <v>67</v>
      </c>
      <c t="n" r="B9" s="6">
        <v>40000000</v>
      </c>
      <c t="n" r="C9" s="6">
        <v>40000000</v>
      </c>
    </row>
    <row r="10" spans="1:3">
      <c t="s" r="A10" s="4">
        <v>68</v>
      </c>
      <c t="n" r="B10" s="6">
        <v>8194000</v>
      </c>
      <c t="n" r="C10" s="6">
        <v>7904000</v>
      </c>
    </row>
    <row r="11" spans="1:3">
      <c t="s" r="A11" s="4">
        <v>69</v>
      </c>
      <c t="n" r="B11" s="6">
        <v>8194000</v>
      </c>
      <c t="n" r="C11" s="6">
        <v>790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27"/>
    <col customWidth="1" max="3" min="3" width="42"/>
    <col customWidth="1" max="4" min="4" width="31"/>
    <col customWidth="1" max="5" min="5" width="24"/>
  </cols>
  <sheetData>
    <row r="1" spans="1:5">
      <c t="s" r="A1" s="1">
        <v>241</v>
      </c>
      <c t="s" r="B1" s="2">
        <v>242</v>
      </c>
      <c t="s" r="C1" s="2">
        <v>243</v>
      </c>
      <c t="s" r="D1" s="2">
        <v>244</v>
      </c>
      <c t="s" r="E1" s="2">
        <v>245</v>
      </c>
    </row>
    <row r="2" spans="1:5">
      <c t="s" r="A2" s="3">
        <v>148</v>
      </c>
    </row>
    <row r="3" spans="1:5">
      <c t="s" r="A3" s="4">
        <v>145</v>
      </c>
      <c t="n" r="D3" s="7">
        <v>884000</v>
      </c>
    </row>
    <row r="4" spans="1:5">
      <c t="s" r="A4" s="4">
        <v>246</v>
      </c>
      <c t="n" r="D4" s="8">
        <v>0.01</v>
      </c>
      <c t="n" r="E4" s="8">
        <v>0.01</v>
      </c>
    </row>
    <row r="5" spans="1:5">
      <c t="s" r="A5" s="4">
        <v>247</v>
      </c>
    </row>
    <row r="6" spans="1:5">
      <c t="s" r="A6" s="3">
        <v>148</v>
      </c>
    </row>
    <row r="7" spans="1:5">
      <c t="s" r="A7" s="4">
        <v>248</v>
      </c>
      <c t="n" r="B7" s="7">
        <v>14772000</v>
      </c>
      <c t="n" r="C7" s="7">
        <v>14800000</v>
      </c>
    </row>
    <row r="8" spans="1:5">
      <c t="s" r="A8" s="4">
        <v>249</v>
      </c>
      <c t="n" r="B8" s="6">
        <v>8857000</v>
      </c>
      <c t="n" r="C8" s="7">
        <v>6000000</v>
      </c>
      <c t="n" r="D8" s="7">
        <v>2900000</v>
      </c>
    </row>
    <row r="9" spans="1:5">
      <c t="s" r="A9" s="4">
        <v>145</v>
      </c>
      <c t="n" r="B9" s="7">
        <v>884000</v>
      </c>
    </row>
    <row r="10" spans="1:5">
      <c t="s" r="A10" s="4">
        <v>250</v>
      </c>
      <c t="n" r="B10" s="6">
        <v>255808</v>
      </c>
    </row>
    <row r="11" spans="1:5">
      <c t="s" r="A11" s="4">
        <v>246</v>
      </c>
      <c t="n" r="C11" s="8">
        <v>0.01</v>
      </c>
    </row>
    <row r="12" spans="1:5">
      <c t="s" r="A12" s="4">
        <v>251</v>
      </c>
      <c t="n" r="C12" s="7">
        <v>2200000</v>
      </c>
    </row>
    <row r="13" spans="1:5">
      <c t="s" r="A13" s="4">
        <v>252</v>
      </c>
      <c t="s" r="C13" s="4">
        <v>253</v>
      </c>
    </row>
    <row r="14" spans="1:5">
      <c t="s" r="A14" s="4">
        <v>254</v>
      </c>
      <c t="n" r="C14" s="7">
        <v>4600000</v>
      </c>
    </row>
    <row r="15" spans="1:5">
      <c t="s" r="A15" s="4">
        <v>255</v>
      </c>
      <c t="n" r="C15" s="6">
        <v>24</v>
      </c>
    </row>
    <row r="16" spans="1:5">
      <c t="s" r="A16" s="4">
        <v>256</v>
      </c>
      <c t="n" r="B16" s="7">
        <v>9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s>
  <sheetData>
    <row r="1" spans="1:6">
      <c t="s" r="A1" s="1">
        <v>257</v>
      </c>
      <c t="s" r="B1" s="2">
        <v>258</v>
      </c>
      <c t="s" r="C1" s="2">
        <v>259</v>
      </c>
      <c t="s" r="D1" s="2">
        <v>2</v>
      </c>
      <c t="s" r="E1" s="2">
        <v>71</v>
      </c>
      <c t="s" r="F1" s="2">
        <v>25</v>
      </c>
    </row>
    <row r="2" spans="1:6">
      <c t="s" r="A2" s="3">
        <v>260</v>
      </c>
    </row>
    <row r="3" spans="1:6">
      <c t="s" r="A3" s="4">
        <v>261</v>
      </c>
      <c t="n" r="D3" s="7">
        <v>-884000</v>
      </c>
    </row>
    <row r="4" spans="1:6">
      <c t="s" r="A4" s="3">
        <v>262</v>
      </c>
    </row>
    <row r="5" spans="1:6">
      <c t="s" r="A5" s="4">
        <v>34</v>
      </c>
      <c t="n" r="D5" s="6">
        <v>25088000</v>
      </c>
      <c t="n" r="F5" s="7">
        <v>16097000</v>
      </c>
    </row>
    <row r="6" spans="1:6">
      <c t="s" r="A6" s="3">
        <v>263</v>
      </c>
    </row>
    <row r="7" spans="1:6">
      <c t="s" r="A7" s="4">
        <v>264</v>
      </c>
      <c t="n" r="D7" s="6">
        <v>42727000</v>
      </c>
      <c t="n" r="E7" s="7">
        <v>38931000</v>
      </c>
    </row>
    <row r="8" spans="1:6">
      <c t="s" r="A8" s="4">
        <v>265</v>
      </c>
      <c t="n" r="D8" s="6">
        <v>2659000</v>
      </c>
      <c t="n" r="E8" s="6">
        <v>2721000</v>
      </c>
    </row>
    <row r="9" spans="1:6">
      <c t="s" r="A9" s="4">
        <v>266</v>
      </c>
      <c t="n" r="D9" s="6">
        <v>1602000</v>
      </c>
      <c t="n" r="E9" s="6">
        <v>1545000</v>
      </c>
    </row>
    <row r="10" spans="1:6">
      <c t="s" r="A10" s="3">
        <v>267</v>
      </c>
    </row>
    <row r="11" spans="1:6">
      <c t="s" r="A11" s="4">
        <v>268</v>
      </c>
      <c t="n" r="D11" s="6">
        <v>33915000</v>
      </c>
      <c t="n" r="E11" s="6">
        <v>33297000</v>
      </c>
    </row>
    <row r="12" spans="1:6">
      <c t="s" r="A12" s="4">
        <v>269</v>
      </c>
      <c t="n" r="D12" s="6">
        <v>1838000</v>
      </c>
      <c t="n" r="E12" s="7">
        <v>2629000</v>
      </c>
    </row>
    <row r="13" spans="1:6">
      <c t="s" r="A13" s="4">
        <v>247</v>
      </c>
    </row>
    <row r="14" spans="1:6">
      <c t="s" r="A14" s="3">
        <v>260</v>
      </c>
    </row>
    <row r="15" spans="1:6">
      <c t="s" r="A15" s="4">
        <v>270</v>
      </c>
      <c t="n" r="B15" s="7">
        <v>8857000</v>
      </c>
      <c t="n" r="C15" s="7">
        <v>6000000</v>
      </c>
      <c t="n" r="D15" s="6">
        <v>2900000</v>
      </c>
    </row>
    <row r="16" spans="1:6">
      <c t="s" r="A16" s="4">
        <v>261</v>
      </c>
      <c t="n" r="B16" s="6">
        <v>-884000</v>
      </c>
    </row>
    <row r="17" spans="1:6">
      <c t="s" r="A17" s="4">
        <v>271</v>
      </c>
      <c t="n" r="B17" s="6">
        <v>2230000</v>
      </c>
    </row>
    <row r="18" spans="1:6">
      <c t="s" r="A18" s="4">
        <v>272</v>
      </c>
      <c t="n" r="B18" s="6">
        <v>4569000</v>
      </c>
    </row>
    <row r="19" spans="1:6">
      <c t="s" r="A19" s="4">
        <v>273</v>
      </c>
      <c t="n" r="B19" s="6">
        <v>14772000</v>
      </c>
      <c t="n" r="C19" s="7">
        <v>14800000</v>
      </c>
    </row>
    <row r="20" spans="1:6">
      <c t="s" r="A20" s="3">
        <v>262</v>
      </c>
    </row>
    <row r="21" spans="1:6">
      <c t="s" r="A21" s="4">
        <v>274</v>
      </c>
      <c t="n" r="B21" s="6">
        <v>15185000</v>
      </c>
    </row>
    <row r="22" spans="1:6">
      <c t="s" r="A22" s="4">
        <v>275</v>
      </c>
      <c t="n" r="B22" s="6">
        <v>36000</v>
      </c>
    </row>
    <row r="23" spans="1:6">
      <c t="s" r="A23" s="4">
        <v>276</v>
      </c>
      <c t="n" r="B23" s="6">
        <v>101000</v>
      </c>
    </row>
    <row r="24" spans="1:6">
      <c t="s" r="A24" s="4">
        <v>277</v>
      </c>
      <c t="n" r="B24" s="6">
        <v>117000</v>
      </c>
    </row>
    <row r="25" spans="1:6">
      <c t="s" r="A25" s="4">
        <v>278</v>
      </c>
      <c t="n" r="B25" s="6">
        <v>12726000</v>
      </c>
    </row>
    <row r="26" spans="1:6">
      <c t="s" r="A26" s="4">
        <v>34</v>
      </c>
      <c t="n" r="B26" s="6">
        <v>8991000</v>
      </c>
    </row>
    <row r="27" spans="1:6">
      <c t="s" r="A27" s="4">
        <v>279</v>
      </c>
      <c t="n" r="B27" s="6">
        <v>14772000</v>
      </c>
    </row>
    <row r="28" spans="1:6">
      <c t="s" r="A28" s="3">
        <v>267</v>
      </c>
    </row>
    <row r="29" spans="1:6">
      <c t="s" r="A29" s="4">
        <v>268</v>
      </c>
      <c t="n" r="D29" s="6">
        <v>3900000</v>
      </c>
    </row>
    <row r="30" spans="1:6">
      <c t="s" r="A30" s="4">
        <v>269</v>
      </c>
      <c t="n" r="D30" s="7">
        <v>300000</v>
      </c>
    </row>
    <row r="31" spans="1:6">
      <c t="s" r="A31" s="4">
        <v>280</v>
      </c>
    </row>
    <row r="32" spans="1:6">
      <c t="s" r="A32" s="3">
        <v>262</v>
      </c>
    </row>
    <row r="33" spans="1:6">
      <c t="s" r="A33" s="4">
        <v>281</v>
      </c>
      <c t="n" r="B33" s="6">
        <v>835000</v>
      </c>
    </row>
    <row r="34" spans="1:6">
      <c t="s" r="A34" s="4">
        <v>282</v>
      </c>
    </row>
    <row r="35" spans="1:6">
      <c t="s" r="A35" s="3">
        <v>262</v>
      </c>
    </row>
    <row r="36" spans="1:6">
      <c t="s" r="A36" s="4">
        <v>281</v>
      </c>
      <c t="n" r="B36" s="6">
        <v>700000</v>
      </c>
    </row>
    <row r="37" spans="1:6">
      <c t="s" r="A37" s="4">
        <v>283</v>
      </c>
    </row>
    <row r="38" spans="1:6">
      <c t="s" r="A38" s="3">
        <v>262</v>
      </c>
    </row>
    <row r="39" spans="1:6">
      <c t="s" r="A39" s="4">
        <v>281</v>
      </c>
      <c t="n" r="B39" s="6">
        <v>673000</v>
      </c>
    </row>
    <row r="40" spans="1:6">
      <c t="s" r="A40" s="4">
        <v>284</v>
      </c>
    </row>
    <row r="41" spans="1:6">
      <c t="s" r="A41" s="3">
        <v>262</v>
      </c>
    </row>
    <row r="42" spans="1:6">
      <c t="s" r="A42" s="4">
        <v>281</v>
      </c>
      <c t="n" r="B42" s="7">
        <v>86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285</v>
      </c>
      <c t="s" r="B1" s="2">
        <v>1</v>
      </c>
    </row>
    <row r="2" spans="1:2">
      <c t="s" r="B2" s="2">
        <v>286</v>
      </c>
    </row>
    <row r="3" spans="1:2">
      <c t="s" r="A3" s="3">
        <v>287</v>
      </c>
    </row>
    <row r="4" spans="1:2">
      <c t="s" r="A4" s="4">
        <v>288</v>
      </c>
      <c t="n" r="B4" s="7">
        <v>16097000</v>
      </c>
    </row>
    <row r="5" spans="1:2">
      <c t="s" r="A5" s="4">
        <v>289</v>
      </c>
      <c t="n" r="B5" s="6">
        <v>8991000</v>
      </c>
    </row>
    <row r="6" spans="1:2">
      <c t="s" r="A6" s="4">
        <v>290</v>
      </c>
      <c t="n" r="B6" s="6">
        <v>25088000</v>
      </c>
    </row>
    <row r="7" spans="1:2">
      <c t="s" r="A7" s="4">
        <v>291</v>
      </c>
    </row>
    <row r="8" spans="1:2">
      <c t="s" r="A8" s="3">
        <v>287</v>
      </c>
    </row>
    <row r="9" spans="1:2">
      <c t="s" r="A9" s="4">
        <v>288</v>
      </c>
      <c t="n" r="B9" s="6">
        <v>15348000</v>
      </c>
    </row>
    <row r="10" spans="1:2">
      <c t="s" r="A10" s="4">
        <v>289</v>
      </c>
      <c t="n" r="B10" s="6">
        <v>8991000</v>
      </c>
    </row>
    <row r="11" spans="1:2">
      <c t="s" r="A11" s="4">
        <v>290</v>
      </c>
      <c t="n" r="B11" s="6">
        <v>24339000</v>
      </c>
    </row>
    <row r="12" spans="1:2">
      <c t="s" r="A12" s="4">
        <v>292</v>
      </c>
    </row>
    <row r="13" spans="1:2">
      <c t="s" r="A13" s="3">
        <v>287</v>
      </c>
    </row>
    <row r="14" spans="1:2">
      <c t="s" r="A14" s="4">
        <v>288</v>
      </c>
      <c t="n" r="B14" s="6">
        <v>749000</v>
      </c>
    </row>
    <row r="15" spans="1:2">
      <c t="s" r="A15" s="4">
        <v>290</v>
      </c>
      <c t="n" r="B15" s="7">
        <v>749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293</v>
      </c>
      <c t="s" r="B1" s="2">
        <v>1</v>
      </c>
    </row>
    <row r="2" spans="1:4">
      <c t="s" r="B2" s="2">
        <v>2</v>
      </c>
      <c t="s" r="C2" s="2">
        <v>71</v>
      </c>
      <c t="s" r="D2" s="2">
        <v>25</v>
      </c>
    </row>
    <row r="3" spans="1:4">
      <c t="s" r="A3" s="3">
        <v>294</v>
      </c>
    </row>
    <row r="4" spans="1:4">
      <c t="s" r="A4" s="4">
        <v>295</v>
      </c>
      <c t="n" r="B4" s="7">
        <v>5784000</v>
      </c>
      <c t="n" r="D4" s="7">
        <v>2716000</v>
      </c>
    </row>
    <row r="5" spans="1:4">
      <c t="s" r="A5" s="4">
        <v>296</v>
      </c>
      <c t="n" r="B5" s="6">
        <v>1483000</v>
      </c>
      <c t="n" r="D5" s="6">
        <v>1171000</v>
      </c>
    </row>
    <row r="6" spans="1:4">
      <c t="s" r="A6" s="4">
        <v>297</v>
      </c>
      <c t="n" r="B6" s="6">
        <v>300000</v>
      </c>
      <c t="n" r="C6" s="7">
        <v>300000</v>
      </c>
    </row>
    <row r="7" spans="1:4">
      <c t="s" r="A7" s="3">
        <v>298</v>
      </c>
    </row>
    <row r="8" spans="1:4">
      <c t="s" r="A8" s="4">
        <v>299</v>
      </c>
      <c t="n" r="B8" s="6">
        <v>1900000</v>
      </c>
    </row>
    <row r="9" spans="1:4">
      <c t="n" r="A9" s="6">
        <v>2017</v>
      </c>
      <c t="n" r="B9" s="6">
        <v>1215000</v>
      </c>
    </row>
    <row r="10" spans="1:4">
      <c t="n" r="A10" s="6">
        <v>2018</v>
      </c>
      <c t="n" r="B10" s="6">
        <v>700000</v>
      </c>
    </row>
    <row r="11" spans="1:4">
      <c t="n" r="A11" s="6">
        <v>2019</v>
      </c>
      <c t="n" r="B11" s="6">
        <v>417000</v>
      </c>
    </row>
    <row r="12" spans="1:4">
      <c t="n" r="A12" s="6">
        <v>2020</v>
      </c>
      <c t="n" r="B12" s="6">
        <v>44000</v>
      </c>
    </row>
    <row r="13" spans="1:4">
      <c t="s" r="A13" s="4">
        <v>300</v>
      </c>
      <c t="n" r="B13" s="6">
        <v>2376000</v>
      </c>
    </row>
    <row r="14" spans="1:4">
      <c t="s" r="A14" s="4">
        <v>301</v>
      </c>
    </row>
    <row r="15" spans="1:4">
      <c t="s" r="A15" s="3">
        <v>294</v>
      </c>
    </row>
    <row r="16" spans="1:4">
      <c t="s" r="A16" s="4">
        <v>295</v>
      </c>
      <c t="n" r="B16" s="6">
        <v>1048000</v>
      </c>
      <c t="n" r="D16" s="6">
        <v>348000</v>
      </c>
    </row>
    <row r="17" spans="1:4">
      <c t="s" r="A17" s="4">
        <v>296</v>
      </c>
      <c t="n" r="B17" s="7">
        <v>405000</v>
      </c>
      <c t="n" r="D17" s="6">
        <v>340000</v>
      </c>
    </row>
    <row r="18" spans="1:4">
      <c t="s" r="A18" s="4">
        <v>302</v>
      </c>
    </row>
    <row r="19" spans="1:4">
      <c t="s" r="A19" s="3">
        <v>294</v>
      </c>
    </row>
    <row r="20" spans="1:4">
      <c t="s" r="A20" s="4">
        <v>303</v>
      </c>
      <c t="s" r="B20" s="4">
        <v>304</v>
      </c>
    </row>
    <row r="21" spans="1:4">
      <c t="s" r="A21" s="4">
        <v>305</v>
      </c>
    </row>
    <row r="22" spans="1:4">
      <c t="s" r="A22" s="3">
        <v>294</v>
      </c>
    </row>
    <row r="23" spans="1:4">
      <c t="s" r="A23" s="4">
        <v>295</v>
      </c>
      <c t="n" r="B23" s="7">
        <v>1871000</v>
      </c>
      <c t="n" r="D23" s="6">
        <v>1011000</v>
      </c>
    </row>
    <row r="24" spans="1:4">
      <c t="s" r="A24" s="4">
        <v>296</v>
      </c>
      <c t="n" r="B24" s="7">
        <v>262000</v>
      </c>
      <c t="n" r="D24" s="6">
        <v>194000</v>
      </c>
    </row>
    <row r="25" spans="1:4">
      <c t="s" r="A25" s="4">
        <v>303</v>
      </c>
      <c t="s" r="B25" s="4">
        <v>306</v>
      </c>
    </row>
    <row r="26" spans="1:4">
      <c t="s" r="A26" s="4">
        <v>307</v>
      </c>
    </row>
    <row r="27" spans="1:4">
      <c t="s" r="A27" s="3">
        <v>294</v>
      </c>
    </row>
    <row r="28" spans="1:4">
      <c t="s" r="A28" s="4">
        <v>295</v>
      </c>
      <c t="n" r="B28" s="7">
        <v>308000</v>
      </c>
      <c t="n" r="D28" s="6">
        <v>308000</v>
      </c>
    </row>
    <row r="29" spans="1:4">
      <c t="s" r="A29" s="4">
        <v>296</v>
      </c>
      <c t="n" r="B29" s="7">
        <v>308000</v>
      </c>
      <c t="n" r="D29" s="6">
        <v>308000</v>
      </c>
    </row>
    <row r="30" spans="1:4">
      <c t="s" r="A30" s="4">
        <v>308</v>
      </c>
    </row>
    <row r="31" spans="1:4">
      <c t="s" r="A31" s="3">
        <v>294</v>
      </c>
    </row>
    <row r="32" spans="1:4">
      <c t="s" r="A32" s="4">
        <v>303</v>
      </c>
      <c t="s" r="B32" s="4">
        <v>304</v>
      </c>
    </row>
    <row r="33" spans="1:4">
      <c t="s" r="A33" s="4">
        <v>309</v>
      </c>
    </row>
    <row r="34" spans="1:4">
      <c t="s" r="A34" s="3">
        <v>294</v>
      </c>
    </row>
    <row r="35" spans="1:4">
      <c t="s" r="A35" s="4">
        <v>295</v>
      </c>
      <c t="n" r="B35" s="7">
        <v>835000</v>
      </c>
    </row>
    <row r="36" spans="1:4">
      <c t="s" r="A36" s="4">
        <v>296</v>
      </c>
      <c t="n" r="B36" s="7">
        <v>70000</v>
      </c>
    </row>
    <row r="37" spans="1:4">
      <c t="s" r="A37" s="4">
        <v>303</v>
      </c>
      <c t="s" r="B37" s="4">
        <v>310</v>
      </c>
    </row>
    <row r="38" spans="1:4">
      <c t="s" r="A38" s="4">
        <v>311</v>
      </c>
    </row>
    <row r="39" spans="1:4">
      <c t="s" r="A39" s="3">
        <v>294</v>
      </c>
    </row>
    <row r="40" spans="1:4">
      <c t="s" r="A40" s="4">
        <v>295</v>
      </c>
      <c t="n" r="B40" s="7">
        <v>1722000</v>
      </c>
      <c t="n" r="D40" s="6">
        <v>1049000</v>
      </c>
    </row>
    <row r="41" spans="1:4">
      <c t="s" r="A41" s="4">
        <v>296</v>
      </c>
      <c t="n" r="B41" s="7">
        <v>438000</v>
      </c>
      <c t="n" r="D41" s="7">
        <v>329000</v>
      </c>
    </row>
    <row r="42" spans="1:4">
      <c t="s" r="A42" s="4">
        <v>312</v>
      </c>
    </row>
    <row r="43" spans="1:4">
      <c t="s" r="A43" s="3">
        <v>294</v>
      </c>
    </row>
    <row r="44" spans="1:4">
      <c t="s" r="A44" s="4">
        <v>303</v>
      </c>
      <c t="s" r="B44" s="4">
        <v>313</v>
      </c>
    </row>
    <row r="45" spans="1:4">
      <c t="s" r="A45" s="4">
        <v>314</v>
      </c>
    </row>
    <row r="46" spans="1:4">
      <c t="s" r="A46" s="3">
        <v>294</v>
      </c>
    </row>
    <row r="47" spans="1:4">
      <c t="s" r="A47" s="4">
        <v>303</v>
      </c>
      <c t="s" r="B47" s="4">
        <v>3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6</v>
      </c>
      <c t="s" r="B1" s="2">
        <v>1</v>
      </c>
    </row>
    <row r="2" spans="1:3">
      <c t="s" r="B2" s="2">
        <v>2</v>
      </c>
      <c t="s" r="C2" s="2">
        <v>71</v>
      </c>
    </row>
    <row r="3" spans="1:3">
      <c t="s" r="A3" s="3">
        <v>317</v>
      </c>
    </row>
    <row r="4" spans="1:3">
      <c t="s" r="A4" s="4">
        <v>93</v>
      </c>
      <c t="n" r="B4" s="7">
        <v>1078000</v>
      </c>
      <c t="n" r="C4" s="7">
        <v>1495000</v>
      </c>
    </row>
    <row r="5" spans="1:3">
      <c t="s" r="A5" s="4">
        <v>318</v>
      </c>
      <c t="n" r="B5" s="6">
        <v>7996000</v>
      </c>
      <c t="n" r="C5" s="6">
        <v>7765000</v>
      </c>
    </row>
    <row r="6" spans="1:3">
      <c t="s" r="A6" s="4">
        <v>319</v>
      </c>
      <c t="n" r="B6" s="6">
        <v>248000</v>
      </c>
      <c t="n" r="C6" s="6">
        <v>338000</v>
      </c>
    </row>
    <row r="7" spans="1:3">
      <c t="s" r="A7" s="4">
        <v>320</v>
      </c>
      <c t="n" r="B7" s="6">
        <v>8244000</v>
      </c>
      <c t="n" r="C7" s="6">
        <v>8103000</v>
      </c>
    </row>
    <row r="8" spans="1:3">
      <c t="s" r="A8" s="3">
        <v>94</v>
      </c>
    </row>
    <row r="9" spans="1:3">
      <c t="s" r="A9" s="4">
        <v>321</v>
      </c>
      <c t="n" r="B9" s="8">
        <v>0.13</v>
      </c>
      <c t="n" r="C9" s="8">
        <v>0.19</v>
      </c>
    </row>
    <row r="10" spans="1:3">
      <c t="s" r="A10" s="4">
        <v>322</v>
      </c>
      <c t="n" r="B10" s="8">
        <v>0.13</v>
      </c>
      <c t="n" r="C10" s="8">
        <v>0.18</v>
      </c>
    </row>
    <row r="11" spans="1:3">
      <c t="s" r="A11" s="4">
        <v>323</v>
      </c>
    </row>
    <row r="12" spans="1:3">
      <c t="s" r="A12" s="3">
        <v>324</v>
      </c>
    </row>
    <row r="13" spans="1:3">
      <c t="s" r="A13" s="4">
        <v>325</v>
      </c>
      <c t="n" r="B13" s="6">
        <v>516000</v>
      </c>
      <c t="n" r="C13" s="6">
        <v>122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326</v>
      </c>
      <c t="s" r="B1" s="2">
        <v>2</v>
      </c>
      <c t="s" r="C1" s="2">
        <v>25</v>
      </c>
    </row>
    <row r="2" spans="1:3">
      <c t="s" r="A2" s="3">
        <v>154</v>
      </c>
    </row>
    <row r="3" spans="1:3">
      <c t="s" r="A3" s="4">
        <v>327</v>
      </c>
      <c t="n" r="B3" s="7">
        <v>12386000</v>
      </c>
      <c t="n" r="C3" s="7">
        <v>12088000</v>
      </c>
    </row>
    <row r="4" spans="1:3">
      <c t="s" r="A4" s="4">
        <v>328</v>
      </c>
      <c t="n" r="B4" s="6">
        <v>-8570000</v>
      </c>
      <c t="n" r="C4" s="6">
        <v>-8404000</v>
      </c>
    </row>
    <row r="5" spans="1:3">
      <c t="s" r="A5" s="4">
        <v>33</v>
      </c>
      <c t="n" r="B5" s="6">
        <v>3816000</v>
      </c>
      <c t="n" r="C5" s="6">
        <v>3684000</v>
      </c>
    </row>
    <row r="6" spans="1:3">
      <c t="s" r="A6" s="4">
        <v>329</v>
      </c>
    </row>
    <row r="7" spans="1:3">
      <c t="s" r="A7" s="3">
        <v>154</v>
      </c>
    </row>
    <row r="8" spans="1:3">
      <c t="s" r="A8" s="4">
        <v>327</v>
      </c>
      <c t="n" r="B8" s="6">
        <v>2335000</v>
      </c>
      <c t="n" r="C8" s="6">
        <v>2270000</v>
      </c>
    </row>
    <row r="9" spans="1:3">
      <c t="s" r="A9" s="4">
        <v>330</v>
      </c>
    </row>
    <row r="10" spans="1:3">
      <c t="s" r="A10" s="3">
        <v>154</v>
      </c>
    </row>
    <row r="11" spans="1:3">
      <c t="s" r="A11" s="4">
        <v>327</v>
      </c>
      <c t="n" r="B11" s="6">
        <v>6576000</v>
      </c>
      <c t="n" r="C11" s="6">
        <v>6496000</v>
      </c>
    </row>
    <row r="12" spans="1:3">
      <c t="s" r="A12" s="4">
        <v>331</v>
      </c>
    </row>
    <row r="13" spans="1:3">
      <c t="s" r="A13" s="3">
        <v>154</v>
      </c>
    </row>
    <row r="14" spans="1:3">
      <c t="s" r="A14" s="4">
        <v>327</v>
      </c>
      <c t="n" r="B14" s="6">
        <v>1088000</v>
      </c>
      <c t="n" r="C14" s="6">
        <v>1072000</v>
      </c>
    </row>
    <row r="15" spans="1:3">
      <c t="s" r="A15" s="4">
        <v>332</v>
      </c>
    </row>
    <row r="16" spans="1:3">
      <c t="s" r="A16" s="3">
        <v>154</v>
      </c>
    </row>
    <row r="17" spans="1:3">
      <c t="s" r="A17" s="4">
        <v>327</v>
      </c>
      <c t="n" r="B17" s="6">
        <v>1221000</v>
      </c>
      <c t="n" r="C17" s="6">
        <v>1266000</v>
      </c>
    </row>
    <row r="18" spans="1:3">
      <c t="s" r="A18" s="4">
        <v>333</v>
      </c>
    </row>
    <row r="19" spans="1:3">
      <c t="s" r="A19" s="3">
        <v>154</v>
      </c>
    </row>
    <row r="20" spans="1:3">
      <c t="s" r="A20" s="4">
        <v>327</v>
      </c>
      <c t="n" r="B20" s="7">
        <v>1166000</v>
      </c>
      <c t="n" r="C20" s="7">
        <v>984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334</v>
      </c>
      <c t="s" r="B1" s="2">
        <v>2</v>
      </c>
      <c t="s" r="C1" s="2">
        <v>25</v>
      </c>
    </row>
    <row r="2" spans="1:3">
      <c t="s" r="A2" s="3">
        <v>156</v>
      </c>
    </row>
    <row r="3" spans="1:3">
      <c t="s" r="A3" s="4">
        <v>335</v>
      </c>
      <c t="n" r="B3" s="7">
        <v>1031000</v>
      </c>
      <c t="n" r="C3" s="7">
        <v>922000</v>
      </c>
    </row>
    <row r="4" spans="1:3">
      <c t="s" r="A4" s="4">
        <v>336</v>
      </c>
      <c t="n" r="B4" s="6">
        <v>5000</v>
      </c>
      <c t="n" r="C4" s="6">
        <v>4000</v>
      </c>
    </row>
    <row r="5" spans="1:3">
      <c t="s" r="A5" s="4">
        <v>337</v>
      </c>
      <c t="n" r="B5" s="6">
        <v>1832000</v>
      </c>
      <c t="n" r="C5" s="6">
        <v>1710000</v>
      </c>
    </row>
    <row r="6" spans="1:3">
      <c t="s" r="A6" s="4">
        <v>338</v>
      </c>
      <c t="n" r="B6" s="6">
        <v>1247000</v>
      </c>
      <c t="n" r="C6" s="6">
        <v>1494000</v>
      </c>
    </row>
    <row r="7" spans="1:3">
      <c t="s" r="A7" s="4">
        <v>339</v>
      </c>
      <c t="n" r="B7" s="6">
        <v>460000</v>
      </c>
      <c t="n" r="C7" s="6">
        <v>523000</v>
      </c>
    </row>
    <row r="8" spans="1:3">
      <c t="s" r="A8" s="4">
        <v>340</v>
      </c>
      <c t="n" r="B8" s="6">
        <v>194000</v>
      </c>
      <c t="n" r="C8" s="6">
        <v>268000</v>
      </c>
    </row>
    <row r="9" spans="1:3">
      <c t="s" r="A9" s="4">
        <v>341</v>
      </c>
      <c t="n" r="B9" s="6">
        <v>161000</v>
      </c>
      <c t="n" r="C9" s="6">
        <v>169000</v>
      </c>
    </row>
    <row r="10" spans="1:3">
      <c t="s" r="A10" s="4">
        <v>342</v>
      </c>
      <c t="n" r="B10" s="6">
        <v>631000</v>
      </c>
      <c t="n" r="C10" s="6">
        <v>942000</v>
      </c>
    </row>
    <row r="11" spans="1:3">
      <c t="s" r="A11" s="4">
        <v>343</v>
      </c>
      <c t="n" r="B11" s="6">
        <v>176000</v>
      </c>
      <c t="n" r="C11" s="6">
        <v>106000</v>
      </c>
    </row>
    <row r="12" spans="1:3">
      <c t="s" r="A12" s="4">
        <v>344</v>
      </c>
      <c t="n" r="B12" s="6">
        <v>2585000</v>
      </c>
      <c t="n" r="C12" s="6">
        <v>3061000</v>
      </c>
    </row>
    <row r="13" spans="1:3">
      <c t="s" r="A13" s="4">
        <v>83</v>
      </c>
      <c t="n" r="B13" s="6">
        <v>1536000</v>
      </c>
      <c t="n" r="C13" s="6">
        <v>1135000</v>
      </c>
    </row>
    <row r="14" spans="1:3">
      <c t="s" r="A14" s="4">
        <v>345</v>
      </c>
      <c t="n" r="B14" s="7">
        <v>9858000</v>
      </c>
      <c t="n" r="C14" s="7">
        <v>10334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t="s" r="A1" s="1">
        <v>346</v>
      </c>
      <c t="s" r="B1" s="2">
        <v>1</v>
      </c>
      <c t="s" r="C1" s="2">
        <v>347</v>
      </c>
    </row>
    <row r="2" spans="1:3">
      <c t="s" r="B2" s="2">
        <v>2</v>
      </c>
      <c t="s" r="C2" s="2">
        <v>25</v>
      </c>
    </row>
    <row r="3" spans="1:3">
      <c t="s" r="A3" s="3">
        <v>348</v>
      </c>
    </row>
    <row r="4" spans="1:3">
      <c t="s" r="A4" s="4">
        <v>349</v>
      </c>
      <c t="n" r="B4" s="7">
        <v>8754000</v>
      </c>
      <c t="n" r="C4" s="7">
        <v>5124000</v>
      </c>
    </row>
    <row r="5" spans="1:3">
      <c t="s" r="A5" s="4">
        <v>350</v>
      </c>
      <c t="n" r="B5" s="6">
        <v>5878000</v>
      </c>
      <c t="n" r="C5" s="6">
        <v>4039000</v>
      </c>
    </row>
    <row r="6" spans="1:3">
      <c t="s" r="A6" s="4">
        <v>351</v>
      </c>
      <c t="n" r="B6" s="6">
        <v>2876000</v>
      </c>
      <c t="n" r="C6" s="6">
        <v>1085000</v>
      </c>
    </row>
    <row r="7" spans="1:3">
      <c t="s" r="A7" s="4">
        <v>352</v>
      </c>
    </row>
    <row r="8" spans="1:3">
      <c t="s" r="A8" s="3">
        <v>348</v>
      </c>
    </row>
    <row r="9" spans="1:3">
      <c t="s" r="A9" s="4">
        <v>349</v>
      </c>
      <c t="n" r="B9" s="6">
        <v>1725000</v>
      </c>
      <c t="n" r="C9" s="6">
        <v>1850000</v>
      </c>
    </row>
    <row r="10" spans="1:3">
      <c t="s" r="A10" s="4">
        <v>353</v>
      </c>
    </row>
    <row r="11" spans="1:3">
      <c t="s" r="A11" s="3">
        <v>348</v>
      </c>
    </row>
    <row r="12" spans="1:3">
      <c t="s" r="A12" s="4">
        <v>349</v>
      </c>
      <c t="n" r="B12" s="7">
        <v>1786000</v>
      </c>
      <c t="n" r="C12" s="7">
        <v>2033000</v>
      </c>
    </row>
    <row r="13" spans="1:3">
      <c t="s" r="A13" s="4">
        <v>354</v>
      </c>
      <c t="s" r="B13" s="4">
        <v>355</v>
      </c>
      <c t="s" r="C13" s="4">
        <v>355</v>
      </c>
    </row>
    <row r="14" spans="1:3">
      <c t="s" r="A14" s="4">
        <v>356</v>
      </c>
      <c t="s" r="B14" s="4">
        <v>357</v>
      </c>
      <c t="s" r="C14" s="4">
        <v>357</v>
      </c>
    </row>
    <row r="15" spans="1:3">
      <c t="s" r="A15" s="4">
        <v>358</v>
      </c>
      <c t="n" r="B15" s="7">
        <v>88752</v>
      </c>
      <c t="n" r="C15" s="7">
        <v>88752</v>
      </c>
    </row>
    <row r="16" spans="1:3">
      <c t="s" r="A16" s="4">
        <v>359</v>
      </c>
    </row>
    <row r="17" spans="1:3">
      <c t="s" r="A17" s="3">
        <v>348</v>
      </c>
    </row>
    <row r="18" spans="1:3">
      <c t="s" r="A18" s="4">
        <v>349</v>
      </c>
      <c t="n" r="B18" s="7">
        <v>532000</v>
      </c>
      <c t="n" r="C18" s="7">
        <v>690000</v>
      </c>
    </row>
    <row r="19" spans="1:3">
      <c t="s" r="A19" s="4">
        <v>354</v>
      </c>
      <c t="s" r="B19" s="4">
        <v>360</v>
      </c>
      <c t="s" r="C19" s="4">
        <v>360</v>
      </c>
    </row>
    <row r="20" spans="1:3">
      <c t="s" r="A20" s="4">
        <v>356</v>
      </c>
      <c t="s" r="B20" s="4">
        <v>357</v>
      </c>
      <c t="s" r="C20" s="4">
        <v>357</v>
      </c>
    </row>
    <row r="21" spans="1:3">
      <c t="s" r="A21" s="4">
        <v>358</v>
      </c>
      <c t="n" r="B21" s="7">
        <v>54281</v>
      </c>
      <c t="n" r="C21" s="7">
        <v>54281</v>
      </c>
    </row>
    <row r="22" spans="1:3">
      <c t="s" r="A22" s="4">
        <v>361</v>
      </c>
    </row>
    <row r="23" spans="1:3">
      <c t="s" r="A23" s="3">
        <v>348</v>
      </c>
    </row>
    <row r="24" spans="1:3">
      <c t="s" r="A24" s="4">
        <v>349</v>
      </c>
      <c t="n" r="B24" s="7">
        <v>331000</v>
      </c>
      <c t="n" r="C24" s="7">
        <v>551000</v>
      </c>
    </row>
    <row r="25" spans="1:3">
      <c t="s" r="A25" s="4">
        <v>354</v>
      </c>
      <c t="s" r="B25" s="4">
        <v>362</v>
      </c>
      <c t="s" r="C25" s="4">
        <v>362</v>
      </c>
    </row>
    <row r="26" spans="1:3">
      <c t="s" r="A26" s="4">
        <v>356</v>
      </c>
      <c t="s" r="B26" s="4">
        <v>363</v>
      </c>
      <c t="s" r="C26" s="4">
        <v>363</v>
      </c>
    </row>
    <row r="27" spans="1:3">
      <c t="s" r="A27" s="4">
        <v>358</v>
      </c>
      <c t="n" r="B27" s="7">
        <v>55868</v>
      </c>
      <c t="n" r="C27" s="7">
        <v>55868</v>
      </c>
    </row>
    <row r="28" spans="1:3">
      <c t="s" r="A28" s="4">
        <v>364</v>
      </c>
    </row>
    <row r="29" spans="1:3">
      <c t="s" r="A29" s="3">
        <v>348</v>
      </c>
    </row>
    <row r="30" spans="1:3">
      <c t="s" r="A30" s="4">
        <v>349</v>
      </c>
      <c t="n" r="B30" s="7">
        <v>4380000</v>
      </c>
    </row>
    <row r="31" spans="1:3">
      <c t="s" r="A31" s="4">
        <v>356</v>
      </c>
      <c t="s" r="B31" s="4">
        <v>365</v>
      </c>
      <c t="s" r="C31" s="4">
        <v>365</v>
      </c>
    </row>
    <row r="32" spans="1:3">
      <c t="s" r="A32" s="4">
        <v>358</v>
      </c>
      <c t="n" r="B32" s="7">
        <v>191667</v>
      </c>
      <c t="n" r="C32" s="7">
        <v>1916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366</v>
      </c>
      <c t="s" r="B1" s="2">
        <v>258</v>
      </c>
      <c t="s" r="C1" s="2">
        <v>367</v>
      </c>
      <c t="s" r="D1" s="2">
        <v>2</v>
      </c>
      <c t="s" r="E1" s="2">
        <v>2</v>
      </c>
      <c t="s" r="F1" s="2">
        <v>71</v>
      </c>
    </row>
    <row r="2" spans="1:6">
      <c t="s" r="A2" s="3">
        <v>368</v>
      </c>
    </row>
    <row r="3" spans="1:6">
      <c t="s" r="A3" s="4">
        <v>369</v>
      </c>
      <c t="n" r="E3" s="7">
        <v>939000</v>
      </c>
      <c t="n" r="F3" s="7">
        <v>491000</v>
      </c>
    </row>
    <row r="4" spans="1:6">
      <c t="s" r="A4" s="4">
        <v>370</v>
      </c>
    </row>
    <row r="5" spans="1:6">
      <c t="s" r="A5" s="3">
        <v>368</v>
      </c>
    </row>
    <row r="6" spans="1:6">
      <c t="s" r="A6" s="4">
        <v>371</v>
      </c>
      <c t="n" r="B6" s="7">
        <v>2200000</v>
      </c>
    </row>
    <row r="7" spans="1:6">
      <c t="s" r="A7" s="4">
        <v>372</v>
      </c>
      <c t="n" r="B7" s="6">
        <v>2200000</v>
      </c>
    </row>
    <row r="8" spans="1:6">
      <c t="s" r="A8" s="4">
        <v>373</v>
      </c>
    </row>
    <row r="9" spans="1:6">
      <c t="s" r="A9" s="3">
        <v>368</v>
      </c>
    </row>
    <row r="10" spans="1:6">
      <c t="s" r="A10" s="4">
        <v>371</v>
      </c>
      <c t="n" r="B10" s="6">
        <v>2200000</v>
      </c>
    </row>
    <row r="11" spans="1:6">
      <c t="s" r="A11" s="4">
        <v>372</v>
      </c>
      <c t="n" r="B11" s="6">
        <v>2200000</v>
      </c>
    </row>
    <row r="12" spans="1:6">
      <c t="s" r="A12" s="4">
        <v>374</v>
      </c>
    </row>
    <row r="13" spans="1:6">
      <c t="s" r="A13" s="3">
        <v>368</v>
      </c>
    </row>
    <row r="14" spans="1:6">
      <c t="s" r="A14" s="4">
        <v>375</v>
      </c>
      <c t="s" r="E14" s="4">
        <v>360</v>
      </c>
    </row>
    <row r="15" spans="1:6">
      <c t="s" r="A15" s="4">
        <v>376</v>
      </c>
      <c t="n" r="B15" s="7">
        <v>95834</v>
      </c>
    </row>
    <row r="16" spans="1:6">
      <c t="s" r="A16" s="4">
        <v>377</v>
      </c>
      <c t="s" r="B16" s="4">
        <v>365</v>
      </c>
    </row>
    <row r="17" spans="1:6">
      <c t="s" r="A17" s="4">
        <v>378</v>
      </c>
      <c t="n" r="D17" s="7">
        <v>200000</v>
      </c>
    </row>
    <row r="18" spans="1:6">
      <c t="s" r="A18" s="4">
        <v>379</v>
      </c>
    </row>
    <row r="19" spans="1:6">
      <c t="s" r="A19" s="3">
        <v>368</v>
      </c>
    </row>
    <row r="20" spans="1:6">
      <c t="s" r="A20" s="4">
        <v>356</v>
      </c>
      <c t="s" r="C20" s="4">
        <v>357</v>
      </c>
    </row>
    <row r="21" spans="1:6">
      <c t="s" r="A21" s="4">
        <v>369</v>
      </c>
      <c t="n" r="E21" s="7">
        <v>400000</v>
      </c>
    </row>
    <row r="22" spans="1:6">
      <c t="s" r="A22" s="4">
        <v>351</v>
      </c>
      <c t="n" r="D22" s="6">
        <v>300000</v>
      </c>
      <c t="n" r="E22" s="6">
        <v>300000</v>
      </c>
    </row>
    <row r="23" spans="1:6">
      <c t="s" r="A23" s="4">
        <v>380</v>
      </c>
    </row>
    <row r="24" spans="1:6">
      <c t="s" r="A24" s="3">
        <v>368</v>
      </c>
    </row>
    <row r="25" spans="1:6">
      <c t="s" r="A25" s="4">
        <v>381</v>
      </c>
      <c t="n" r="C25" s="7">
        <v>600000</v>
      </c>
    </row>
    <row r="26" spans="1:6">
      <c t="s" r="A26" s="4">
        <v>382</v>
      </c>
    </row>
    <row r="27" spans="1:6">
      <c t="s" r="A27" s="3">
        <v>368</v>
      </c>
    </row>
    <row r="28" spans="1:6">
      <c t="s" r="A28" s="4">
        <v>381</v>
      </c>
      <c t="n" r="C28" s="6">
        <v>600000</v>
      </c>
    </row>
    <row r="29" spans="1:6">
      <c t="s" r="A29" s="4">
        <v>383</v>
      </c>
    </row>
    <row r="30" spans="1:6">
      <c t="s" r="A30" s="3">
        <v>368</v>
      </c>
    </row>
    <row r="31" spans="1:6">
      <c t="s" r="A31" s="4">
        <v>381</v>
      </c>
      <c t="n" r="C31" s="7">
        <v>3000000</v>
      </c>
    </row>
    <row r="32" spans="1:6">
      <c t="s" r="A32" s="4">
        <v>356</v>
      </c>
      <c t="s" r="C32" s="4">
        <v>357</v>
      </c>
    </row>
    <row r="33" spans="1:6">
      <c t="s" r="A33" s="4">
        <v>369</v>
      </c>
      <c t="n" r="E33" s="6">
        <v>1200000</v>
      </c>
    </row>
    <row r="34" spans="1:6">
      <c t="s" r="A34" s="4">
        <v>351</v>
      </c>
      <c t="n" r="D34" s="6">
        <v>1800000</v>
      </c>
      <c t="n" r="E34" s="6">
        <v>1800000</v>
      </c>
    </row>
    <row r="35" spans="1:6">
      <c t="s" r="A35" s="4">
        <v>384</v>
      </c>
    </row>
    <row r="36" spans="1:6">
      <c t="s" r="A36" s="3">
        <v>368</v>
      </c>
    </row>
    <row r="37" spans="1:6">
      <c t="s" r="A37" s="4">
        <v>385</v>
      </c>
      <c t="n" r="C37" s="6">
        <v>2</v>
      </c>
    </row>
    <row r="38" spans="1:6">
      <c t="s" r="A38" s="4">
        <v>386</v>
      </c>
      <c t="n" r="C38" s="9">
        <v>1.25</v>
      </c>
    </row>
    <row r="39" spans="1:6">
      <c t="s" r="A39" s="4">
        <v>387</v>
      </c>
      <c t="s" r="C39" s="4">
        <v>388</v>
      </c>
    </row>
    <row r="40" spans="1:6">
      <c t="s" r="A40" s="4">
        <v>389</v>
      </c>
    </row>
    <row r="41" spans="1:6">
      <c t="s" r="A41" s="3">
        <v>368</v>
      </c>
    </row>
    <row r="42" spans="1:6">
      <c t="s" r="A42" s="4">
        <v>390</v>
      </c>
      <c t="n" r="D42" s="6">
        <v>0</v>
      </c>
      <c t="n" r="E42" s="6">
        <v>0</v>
      </c>
    </row>
    <row r="43" spans="1:6">
      <c t="s" r="A43" s="4">
        <v>391</v>
      </c>
      <c t="s" r="C43" s="4">
        <v>392</v>
      </c>
    </row>
    <row r="44" spans="1:6">
      <c t="s" r="A44" s="4">
        <v>393</v>
      </c>
      <c t="s" r="C44" s="4">
        <v>394</v>
      </c>
    </row>
    <row r="45" spans="1:6">
      <c t="s" r="A45" s="4">
        <v>395</v>
      </c>
    </row>
    <row r="46" spans="1:6">
      <c t="s" r="A46" s="3">
        <v>368</v>
      </c>
    </row>
    <row r="47" spans="1:6">
      <c t="s" r="A47" s="4">
        <v>396</v>
      </c>
      <c t="n" r="C47" s="7">
        <v>1500000</v>
      </c>
    </row>
    <row r="48" spans="1:6">
      <c t="s" r="A48" s="4">
        <v>397</v>
      </c>
      <c t="n" r="C48" s="6">
        <v>750000</v>
      </c>
    </row>
    <row r="49" spans="1:6">
      <c t="s" r="A49" s="4">
        <v>398</v>
      </c>
    </row>
    <row r="50" spans="1:6">
      <c t="s" r="A50" s="3">
        <v>368</v>
      </c>
    </row>
    <row r="51" spans="1:6">
      <c t="s" r="A51" s="4">
        <v>399</v>
      </c>
      <c t="n" r="D51" s="6">
        <v>7500000</v>
      </c>
      <c t="n" r="E51" s="6">
        <v>7500000</v>
      </c>
    </row>
    <row r="52" spans="1:6">
      <c t="s" r="A52" s="4">
        <v>400</v>
      </c>
      <c t="n" r="D52" s="6">
        <v>0</v>
      </c>
      <c t="n" r="E52" s="7">
        <v>0</v>
      </c>
    </row>
    <row r="53" spans="1:6">
      <c t="s" r="A53" s="4">
        <v>401</v>
      </c>
    </row>
    <row r="54" spans="1:6">
      <c t="s" r="A54" s="3">
        <v>368</v>
      </c>
    </row>
    <row r="55" spans="1:6">
      <c t="s" r="A55" s="4">
        <v>402</v>
      </c>
      <c t="s" r="E55" s="4">
        <v>403</v>
      </c>
    </row>
    <row r="56" spans="1:6">
      <c t="s" r="A56" s="4">
        <v>404</v>
      </c>
      <c t="s" r="E56" s="4">
        <v>388</v>
      </c>
    </row>
    <row r="57" spans="1:6">
      <c t="s" r="A57" s="4">
        <v>405</v>
      </c>
    </row>
    <row r="58" spans="1:6">
      <c t="s" r="A58" s="3">
        <v>368</v>
      </c>
    </row>
    <row r="59" spans="1:6">
      <c t="s" r="A59" s="4">
        <v>406</v>
      </c>
      <c t="s" r="E59" s="4">
        <v>407</v>
      </c>
    </row>
    <row r="60" spans="1:6">
      <c t="s" r="A60" s="4">
        <v>408</v>
      </c>
    </row>
    <row r="61" spans="1:6">
      <c t="s" r="A61" s="3">
        <v>368</v>
      </c>
    </row>
    <row r="62" spans="1:6">
      <c t="s" r="A62" s="4">
        <v>409</v>
      </c>
      <c t="n" r="D62" s="6">
        <v>7500000</v>
      </c>
      <c t="n" r="E62" s="7">
        <v>7500000</v>
      </c>
    </row>
    <row r="63" spans="1:6">
      <c t="s" r="A63" s="4">
        <v>410</v>
      </c>
    </row>
    <row r="64" spans="1:6">
      <c t="s" r="A64" s="3">
        <v>368</v>
      </c>
    </row>
    <row r="65" spans="1:6">
      <c t="s" r="A65" s="4">
        <v>411</v>
      </c>
      <c t="s" r="E65" s="4">
        <v>412</v>
      </c>
    </row>
    <row r="66" spans="1:6">
      <c t="s" r="A66" s="4">
        <v>413</v>
      </c>
    </row>
    <row r="67" spans="1:6">
      <c t="s" r="A67" s="3">
        <v>368</v>
      </c>
    </row>
    <row r="68" spans="1:6">
      <c t="s" r="A68" s="4">
        <v>411</v>
      </c>
      <c t="s" r="E68" s="4">
        <v>414</v>
      </c>
    </row>
    <row r="69" spans="1:6">
      <c t="s" r="A69" s="4">
        <v>415</v>
      </c>
    </row>
    <row r="70" spans="1:6">
      <c t="s" r="A70" s="3">
        <v>368</v>
      </c>
    </row>
    <row r="71" spans="1:6">
      <c t="s" r="A71" s="4">
        <v>411</v>
      </c>
      <c t="s" r="E71" s="4">
        <v>416</v>
      </c>
    </row>
    <row r="72" spans="1:6">
      <c t="s" r="A72" s="4">
        <v>417</v>
      </c>
    </row>
    <row r="73" spans="1:6">
      <c t="s" r="A73" s="3">
        <v>368</v>
      </c>
    </row>
    <row r="74" spans="1:6">
      <c t="s" r="A74" s="4">
        <v>411</v>
      </c>
      <c t="s" r="E74" s="4">
        <v>418</v>
      </c>
    </row>
    <row r="75" spans="1:6">
      <c t="s" r="A75" s="4">
        <v>419</v>
      </c>
    </row>
    <row r="76" spans="1:6">
      <c t="s" r="A76" s="3">
        <v>368</v>
      </c>
    </row>
    <row r="77" spans="1:6">
      <c t="s" r="A77" s="4">
        <v>399</v>
      </c>
      <c t="n" r="D77" s="7">
        <v>5000000</v>
      </c>
      <c t="n" r="E77" s="7">
        <v>5000000</v>
      </c>
    </row>
    <row r="78" spans="1:6">
      <c t="s" r="A78" s="4">
        <v>420</v>
      </c>
    </row>
    <row r="79" spans="1:6">
      <c t="s" r="A79" s="3">
        <v>368</v>
      </c>
    </row>
    <row r="80" spans="1:6">
      <c t="s" r="A80" s="4">
        <v>421</v>
      </c>
      <c t="s" r="E80" s="4">
        <v>422</v>
      </c>
    </row>
    <row r="81" spans="1:6">
      <c t="s" r="A81" s="4">
        <v>423</v>
      </c>
      <c t="n" r="E81" s="7">
        <v>50000</v>
      </c>
    </row>
    <row r="82" spans="1:6">
      <c t="s" r="A82" s="4">
        <v>424</v>
      </c>
    </row>
    <row r="83" spans="1:6">
      <c t="s" r="A83" s="3">
        <v>368</v>
      </c>
    </row>
    <row r="84" spans="1:6">
      <c t="s" r="A84" s="4">
        <v>425</v>
      </c>
      <c t="s" r="D84" s="4">
        <v>426</v>
      </c>
      <c t="s" r="E84" s="4">
        <v>426</v>
      </c>
    </row>
    <row r="85" spans="1:6">
      <c t="s" r="A85" s="4">
        <v>423</v>
      </c>
      <c t="n" r="E85" s="7">
        <v>75000</v>
      </c>
    </row>
    <row r="86" spans="1:6">
      <c t="s" r="A86" s="4">
        <v>399</v>
      </c>
      <c t="n" r="C86" s="6">
        <v>3000000</v>
      </c>
    </row>
    <row r="87" spans="1:6">
      <c t="s" r="A87" s="4">
        <v>400</v>
      </c>
      <c t="n" r="D87" s="7">
        <v>1700000</v>
      </c>
      <c t="n" r="E87" s="6">
        <v>1700000</v>
      </c>
    </row>
    <row r="88" spans="1:6">
      <c t="s" r="A88" s="4">
        <v>409</v>
      </c>
      <c t="n" r="D88" s="7">
        <v>1300000</v>
      </c>
      <c t="n" r="E88" s="7">
        <v>1300000</v>
      </c>
    </row>
    <row r="89" spans="1:6">
      <c t="s" r="A89" s="4">
        <v>427</v>
      </c>
    </row>
    <row r="90" spans="1:6">
      <c t="s" r="A90" s="3">
        <v>368</v>
      </c>
    </row>
    <row r="91" spans="1:6">
      <c t="s" r="A91" s="4">
        <v>381</v>
      </c>
      <c t="n" r="C91" s="7">
        <v>2000000</v>
      </c>
    </row>
    <row r="92" spans="1:6">
      <c t="s" r="A92" s="4">
        <v>428</v>
      </c>
    </row>
    <row r="93" spans="1:6">
      <c t="s" r="A93" s="3">
        <v>368</v>
      </c>
    </row>
    <row r="94" spans="1:6">
      <c t="s" r="A94" s="4">
        <v>411</v>
      </c>
      <c t="s" r="E94" s="4">
        <v>418</v>
      </c>
    </row>
    <row r="95" spans="1:6">
      <c t="s" r="A95" s="4">
        <v>429</v>
      </c>
    </row>
    <row r="96" spans="1:6">
      <c t="s" r="A96" s="3">
        <v>368</v>
      </c>
    </row>
    <row r="97" spans="1:6">
      <c t="s" r="A97" s="4">
        <v>411</v>
      </c>
      <c t="s" r="E97" s="4">
        <v>412</v>
      </c>
    </row>
    <row r="98" spans="1:6">
      <c t="s" r="A98" s="4">
        <v>430</v>
      </c>
    </row>
    <row r="99" spans="1:6">
      <c t="s" r="A99" s="3">
        <v>368</v>
      </c>
    </row>
    <row r="100" spans="1:6">
      <c t="s" r="A100" s="4">
        <v>411</v>
      </c>
      <c t="s" r="E100" s="4">
        <v>431</v>
      </c>
    </row>
    <row r="101" spans="1:6">
      <c t="s" r="A101" s="4">
        <v>432</v>
      </c>
    </row>
    <row r="102" spans="1:6">
      <c t="s" r="A102" s="3">
        <v>368</v>
      </c>
    </row>
    <row r="103" spans="1:6">
      <c t="s" r="A103" s="4">
        <v>411</v>
      </c>
      <c t="s" r="E103" s="4">
        <v>433</v>
      </c>
    </row>
    <row r="104" spans="1:6">
      <c t="s" r="A104" s="4">
        <v>434</v>
      </c>
    </row>
    <row r="105" spans="1:6">
      <c t="s" r="A105" s="3">
        <v>368</v>
      </c>
    </row>
    <row r="106" spans="1:6">
      <c t="s" r="A106" s="4">
        <v>411</v>
      </c>
      <c t="s" r="E106" s="4">
        <v>416</v>
      </c>
    </row>
    <row r="107" spans="1:6">
      <c t="s" r="A107" s="4">
        <v>435</v>
      </c>
    </row>
    <row r="108" spans="1:6">
      <c t="s" r="A108" s="3">
        <v>368</v>
      </c>
    </row>
    <row r="109" spans="1:6">
      <c t="s" r="A109" s="4">
        <v>411</v>
      </c>
      <c t="s" r="E109" s="4">
        <v>433</v>
      </c>
    </row>
    <row r="110" spans="1:6">
      <c t="s" r="A110" s="4">
        <v>436</v>
      </c>
    </row>
    <row r="111" spans="1:6">
      <c t="s" r="A111" s="3">
        <v>368</v>
      </c>
    </row>
    <row r="112" spans="1:6">
      <c t="s" r="A112" s="4">
        <v>411</v>
      </c>
      <c t="s" r="E112" s="4">
        <v>4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437</v>
      </c>
      <c t="s" r="B1" s="2">
        <v>1</v>
      </c>
    </row>
    <row r="2" spans="1:2">
      <c t="s" r="B2" s="2">
        <v>286</v>
      </c>
    </row>
    <row r="3" spans="1:2">
      <c t="s" r="A3" s="3">
        <v>438</v>
      </c>
    </row>
    <row r="4" spans="1:2">
      <c t="s" r="A4" s="4">
        <v>439</v>
      </c>
      <c t="s" r="B4" s="4">
        <v>388</v>
      </c>
    </row>
    <row r="5" spans="1:2">
      <c t="s" r="A5" s="3">
        <v>440</v>
      </c>
    </row>
    <row r="6" spans="1:2">
      <c t="s" r="A6" s="4">
        <v>441</v>
      </c>
      <c t="n" r="B6" s="7">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0</v>
      </c>
      <c t="s" r="B1" s="2">
        <v>1</v>
      </c>
    </row>
    <row r="2" spans="1:3">
      <c t="s" r="B2" s="2">
        <v>2</v>
      </c>
      <c t="s" r="C2" s="2">
        <v>71</v>
      </c>
    </row>
    <row r="3" spans="1:3">
      <c t="s" r="A3" s="3">
        <v>72</v>
      </c>
    </row>
    <row r="4" spans="1:3">
      <c t="s" r="A4" s="4">
        <v>73</v>
      </c>
      <c t="n" r="B4" s="7">
        <v>33915000</v>
      </c>
      <c t="n" r="C4" s="7">
        <v>33297000</v>
      </c>
    </row>
    <row r="5" spans="1:3">
      <c t="s" r="A5" s="3">
        <v>74</v>
      </c>
    </row>
    <row r="6" spans="1:3">
      <c t="s" r="A6" s="4">
        <v>75</v>
      </c>
      <c t="n" r="B6" s="6">
        <v>8534000</v>
      </c>
      <c t="n" r="C6" s="6">
        <v>7985000</v>
      </c>
    </row>
    <row r="7" spans="1:3">
      <c t="s" r="A7" s="4">
        <v>76</v>
      </c>
      <c t="n" r="B7" s="6">
        <v>11733000</v>
      </c>
      <c t="n" r="C7" s="6">
        <v>11821000</v>
      </c>
    </row>
    <row r="8" spans="1:3">
      <c t="s" r="A8" s="4">
        <v>77</v>
      </c>
      <c t="n" r="B8" s="6">
        <v>20267000</v>
      </c>
      <c t="n" r="C8" s="6">
        <v>19806000</v>
      </c>
    </row>
    <row r="9" spans="1:3">
      <c t="s" r="A9" s="3">
        <v>78</v>
      </c>
    </row>
    <row r="10" spans="1:3">
      <c t="s" r="A10" s="4">
        <v>79</v>
      </c>
      <c t="n" r="B10" s="6">
        <v>6761000</v>
      </c>
      <c t="n" r="C10" s="6">
        <v>6641000</v>
      </c>
    </row>
    <row r="11" spans="1:3">
      <c t="s" r="A11" s="4">
        <v>80</v>
      </c>
      <c t="n" r="B11" s="6">
        <v>1110000</v>
      </c>
      <c t="n" r="C11" s="6">
        <v>1048000</v>
      </c>
    </row>
    <row r="12" spans="1:3">
      <c t="s" r="A12" s="4">
        <v>81</v>
      </c>
      <c t="n" r="B12" s="6">
        <v>207000</v>
      </c>
      <c t="n" r="C12" s="6">
        <v>124000</v>
      </c>
    </row>
    <row r="13" spans="1:3">
      <c t="s" r="A13" s="4">
        <v>82</v>
      </c>
      <c t="n" r="B13" s="6">
        <v>610000</v>
      </c>
      <c t="n" r="C13" s="6">
        <v>429000</v>
      </c>
    </row>
    <row r="14" spans="1:3">
      <c t="s" r="A14" s="4">
        <v>83</v>
      </c>
      <c t="n" r="B14" s="6">
        <v>3122000</v>
      </c>
      <c t="n" r="C14" s="6">
        <v>2620000</v>
      </c>
    </row>
    <row r="15" spans="1:3">
      <c t="s" r="A15" s="4">
        <v>84</v>
      </c>
      <c t="n" r="B15" s="6">
        <v>11810000</v>
      </c>
      <c t="n" r="C15" s="6">
        <v>10862000</v>
      </c>
    </row>
    <row r="16" spans="1:3">
      <c t="s" r="A16" s="4">
        <v>85</v>
      </c>
      <c t="n" r="B16" s="6">
        <v>1838000</v>
      </c>
      <c t="n" r="C16" s="6">
        <v>2629000</v>
      </c>
    </row>
    <row r="17" spans="1:3">
      <c t="s" r="A17" s="3">
        <v>86</v>
      </c>
    </row>
    <row r="18" spans="1:3">
      <c t="s" r="A18" s="4">
        <v>87</v>
      </c>
      <c t="n" r="C18" s="6">
        <v>1000</v>
      </c>
    </row>
    <row r="19" spans="1:3">
      <c t="s" r="A19" s="4">
        <v>88</v>
      </c>
      <c t="n" r="B19" s="6">
        <v>-50000</v>
      </c>
      <c t="n" r="C19" s="6">
        <v>-51000</v>
      </c>
    </row>
    <row r="20" spans="1:3">
      <c t="s" r="A20" s="4">
        <v>89</v>
      </c>
      <c t="n" r="B20" s="6">
        <v>1000</v>
      </c>
      <c t="n" r="C20" s="6">
        <v>54000</v>
      </c>
    </row>
    <row r="21" spans="1:3">
      <c t="s" r="A21" s="4">
        <v>90</v>
      </c>
      <c t="n" r="B21" s="6">
        <v>-49000</v>
      </c>
      <c t="n" r="C21" s="6">
        <v>4000</v>
      </c>
    </row>
    <row r="22" spans="1:3">
      <c t="s" r="A22" s="4">
        <v>91</v>
      </c>
      <c t="n" r="B22" s="6">
        <v>1789000</v>
      </c>
      <c t="n" r="C22" s="6">
        <v>2633000</v>
      </c>
    </row>
    <row r="23" spans="1:3">
      <c t="s" r="A23" s="4">
        <v>92</v>
      </c>
      <c t="n" r="B23" s="6">
        <v>711000</v>
      </c>
      <c t="n" r="C23" s="6">
        <v>1138000</v>
      </c>
    </row>
    <row r="24" spans="1:3">
      <c t="s" r="A24" s="4">
        <v>93</v>
      </c>
      <c t="n" r="B24" s="7">
        <v>1078000</v>
      </c>
      <c t="n" r="C24" s="7">
        <v>1495000</v>
      </c>
    </row>
    <row r="25" spans="1:3">
      <c t="s" r="A25" s="3">
        <v>94</v>
      </c>
    </row>
    <row r="26" spans="1:3">
      <c t="s" r="A26" s="4">
        <v>95</v>
      </c>
      <c t="n" r="B26" s="8">
        <v>0.13</v>
      </c>
      <c t="n" r="C26" s="8">
        <v>0.19</v>
      </c>
    </row>
    <row r="27" spans="1:3">
      <c t="s" r="A27" s="4">
        <v>96</v>
      </c>
      <c t="n" r="B27" s="8">
        <v>0.13</v>
      </c>
      <c t="n" r="C27" s="8">
        <v>0.18</v>
      </c>
    </row>
    <row r="28" spans="1:3">
      <c t="s" r="A28" s="3">
        <v>97</v>
      </c>
    </row>
    <row r="29" spans="1:3">
      <c t="s" r="A29" s="4">
        <v>95</v>
      </c>
      <c t="n" r="B29" s="6">
        <v>7996000</v>
      </c>
      <c t="n" r="C29" s="6">
        <v>7765000</v>
      </c>
    </row>
    <row r="30" spans="1:3">
      <c t="s" r="A30" s="4">
        <v>96</v>
      </c>
      <c t="n" r="B30" s="6">
        <v>8244000</v>
      </c>
      <c t="n" r="C30" s="6">
        <v>8103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42</v>
      </c>
      <c t="s" r="B1" s="2">
        <v>1</v>
      </c>
    </row>
    <row r="2" spans="1:4">
      <c t="s" r="B2" s="2">
        <v>2</v>
      </c>
      <c t="s" r="C2" s="2">
        <v>71</v>
      </c>
      <c t="s" r="D2" s="2">
        <v>25</v>
      </c>
    </row>
    <row r="3" spans="1:4">
      <c t="s" r="A3" s="3">
        <v>162</v>
      </c>
    </row>
    <row r="4" spans="1:4">
      <c t="s" r="A4" s="4">
        <v>443</v>
      </c>
      <c t="n" r="D4" s="7">
        <v>73000</v>
      </c>
    </row>
    <row r="5" spans="1:4">
      <c t="s" r="A5" s="4">
        <v>444</v>
      </c>
      <c t="n" r="B5" s="7">
        <v>0</v>
      </c>
    </row>
    <row r="6" spans="1:4">
      <c t="s" r="A6" s="4">
        <v>92</v>
      </c>
      <c t="n" r="B6" s="6">
        <v>711000</v>
      </c>
      <c t="n" r="C6" s="7">
        <v>1138000</v>
      </c>
    </row>
    <row r="7" spans="1:4">
      <c t="s" r="A7" s="4">
        <v>445</v>
      </c>
      <c t="n" r="B7" s="7">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48"/>
    <col customWidth="1" max="2" min="2" width="28"/>
    <col customWidth="1" max="3" min="3" width="21"/>
    <col customWidth="1" max="4" min="4" width="21"/>
  </cols>
  <sheetData>
    <row r="1" spans="1:4">
      <c t="s" r="A1" s="1">
        <v>446</v>
      </c>
      <c t="s" r="B1" s="2">
        <v>1</v>
      </c>
    </row>
    <row r="2" spans="1:4">
      <c t="s" r="B2" s="2">
        <v>223</v>
      </c>
      <c t="s" r="C2" s="2">
        <v>224</v>
      </c>
      <c t="s" r="D2" s="2">
        <v>225</v>
      </c>
    </row>
    <row r="3" spans="1:4">
      <c t="s" r="A3" s="3">
        <v>164</v>
      </c>
    </row>
    <row r="4" spans="1:4">
      <c t="s" r="A4" s="4">
        <v>447</v>
      </c>
      <c t="n" r="B4" s="6">
        <v>4</v>
      </c>
    </row>
    <row r="5" spans="1:4">
      <c t="s" r="A5" s="3">
        <v>448</v>
      </c>
    </row>
    <row r="6" spans="1:4">
      <c t="s" r="A6" s="4">
        <v>73</v>
      </c>
      <c t="n" r="B6" s="7">
        <v>33915000</v>
      </c>
      <c t="n" r="C6" s="7">
        <v>33297000</v>
      </c>
    </row>
    <row r="7" spans="1:4">
      <c t="s" r="A7" s="4">
        <v>449</v>
      </c>
      <c t="n" r="B7" s="6">
        <v>1789000</v>
      </c>
      <c t="n" r="C7" s="6">
        <v>2633000</v>
      </c>
    </row>
    <row r="8" spans="1:4">
      <c t="s" r="A8" s="4">
        <v>450</v>
      </c>
      <c t="n" r="B8" s="6">
        <v>1078000</v>
      </c>
      <c t="n" r="C8" s="6">
        <v>1495000</v>
      </c>
    </row>
    <row r="9" spans="1:4">
      <c t="s" r="A9" s="4">
        <v>451</v>
      </c>
      <c t="n" r="B9" s="6">
        <v>93382000</v>
      </c>
      <c t="n" r="C9" s="6">
        <v>71587000</v>
      </c>
      <c t="n" r="D9" s="7">
        <v>72345000</v>
      </c>
    </row>
    <row r="10" spans="1:4">
      <c t="s" r="A10" s="4">
        <v>452</v>
      </c>
    </row>
    <row r="11" spans="1:4">
      <c t="s" r="A11" s="3">
        <v>448</v>
      </c>
    </row>
    <row r="12" spans="1:4">
      <c t="s" r="A12" s="4">
        <v>73</v>
      </c>
      <c t="n" r="B12" s="6">
        <v>11262000</v>
      </c>
      <c t="n" r="C12" s="6">
        <v>10804000</v>
      </c>
    </row>
    <row r="13" spans="1:4">
      <c t="s" r="A13" s="4">
        <v>449</v>
      </c>
      <c t="n" r="B13" s="6">
        <v>1067000</v>
      </c>
      <c t="n" r="C13" s="6">
        <v>1136000</v>
      </c>
    </row>
    <row r="14" spans="1:4">
      <c t="s" r="A14" s="4">
        <v>450</v>
      </c>
      <c t="n" r="B14" s="6">
        <v>643000</v>
      </c>
      <c t="n" r="C14" s="6">
        <v>627000</v>
      </c>
    </row>
    <row r="15" spans="1:4">
      <c t="s" r="A15" s="4">
        <v>451</v>
      </c>
      <c t="n" r="B15" s="6">
        <v>13983000</v>
      </c>
      <c t="n" r="C15" s="6">
        <v>11267000</v>
      </c>
    </row>
    <row r="16" spans="1:4">
      <c t="s" r="A16" s="4">
        <v>453</v>
      </c>
    </row>
    <row r="17" spans="1:4">
      <c t="s" r="A17" s="3">
        <v>448</v>
      </c>
    </row>
    <row r="18" spans="1:4">
      <c t="s" r="A18" s="4">
        <v>73</v>
      </c>
      <c t="n" r="B18" s="6">
        <v>18979000</v>
      </c>
      <c t="n" r="C18" s="6">
        <v>18905000</v>
      </c>
    </row>
    <row r="19" spans="1:4">
      <c t="s" r="A19" s="4">
        <v>449</v>
      </c>
      <c t="n" r="B19" s="6">
        <v>890000</v>
      </c>
      <c t="n" r="C19" s="6">
        <v>1832000</v>
      </c>
    </row>
    <row r="20" spans="1:4">
      <c t="s" r="A20" s="4">
        <v>450</v>
      </c>
      <c t="n" r="B20" s="6">
        <v>536000</v>
      </c>
      <c t="n" r="C20" s="6">
        <v>1040000</v>
      </c>
    </row>
    <row r="21" spans="1:4">
      <c t="s" r="A21" s="4">
        <v>451</v>
      </c>
      <c t="n" r="B21" s="6">
        <v>66886000</v>
      </c>
      <c t="n" r="C21" s="6">
        <v>38503000</v>
      </c>
    </row>
    <row r="22" spans="1:4">
      <c t="s" r="A22" s="4">
        <v>454</v>
      </c>
    </row>
    <row r="23" spans="1:4">
      <c t="s" r="A23" s="3">
        <v>448</v>
      </c>
    </row>
    <row r="24" spans="1:4">
      <c t="s" r="A24" s="4">
        <v>73</v>
      </c>
      <c t="n" r="B24" s="6">
        <v>2989000</v>
      </c>
      <c t="n" r="C24" s="6">
        <v>2671000</v>
      </c>
    </row>
    <row r="25" spans="1:4">
      <c t="s" r="A25" s="4">
        <v>449</v>
      </c>
      <c t="n" r="B25" s="6">
        <v>50000</v>
      </c>
      <c t="n" r="C25" s="6">
        <v>41000</v>
      </c>
    </row>
    <row r="26" spans="1:4">
      <c t="s" r="A26" s="4">
        <v>450</v>
      </c>
      <c t="n" r="B26" s="6">
        <v>30000</v>
      </c>
      <c t="n" r="C26" s="6">
        <v>42000</v>
      </c>
    </row>
    <row r="27" spans="1:4">
      <c t="s" r="A27" s="4">
        <v>451</v>
      </c>
      <c t="n" r="B27" s="6">
        <v>5964000</v>
      </c>
      <c t="n" r="C27" s="6">
        <v>4290000</v>
      </c>
    </row>
    <row r="28" spans="1:4">
      <c t="s" r="A28" s="4">
        <v>455</v>
      </c>
    </row>
    <row r="29" spans="1:4">
      <c t="s" r="A29" s="3">
        <v>448</v>
      </c>
    </row>
    <row r="30" spans="1:4">
      <c t="s" r="A30" s="4">
        <v>73</v>
      </c>
      <c t="n" r="B30" s="6">
        <v>685000</v>
      </c>
      <c t="n" r="C30" s="6">
        <v>917000</v>
      </c>
    </row>
    <row r="31" spans="1:4">
      <c t="s" r="A31" s="4">
        <v>449</v>
      </c>
      <c t="n" r="B31" s="6">
        <v>25000</v>
      </c>
      <c t="n" r="C31" s="6">
        <v>99000</v>
      </c>
    </row>
    <row r="32" spans="1:4">
      <c t="s" r="A32" s="4">
        <v>450</v>
      </c>
      <c t="n" r="B32" s="6">
        <v>15000</v>
      </c>
      <c t="n" r="C32" s="6">
        <v>56000</v>
      </c>
    </row>
    <row r="33" spans="1:4">
      <c t="s" r="A33" s="4">
        <v>451</v>
      </c>
      <c t="n" r="B33" s="6">
        <v>1369000</v>
      </c>
      <c t="n" r="C33" s="6">
        <v>1068000</v>
      </c>
    </row>
    <row r="34" spans="1:4">
      <c t="s" r="A34" s="4">
        <v>456</v>
      </c>
    </row>
    <row r="35" spans="1:4">
      <c t="s" r="A35" s="3">
        <v>448</v>
      </c>
    </row>
    <row r="36" spans="1:4">
      <c t="s" r="A36" s="4">
        <v>449</v>
      </c>
      <c t="n" r="B36" s="6">
        <v>-243000</v>
      </c>
      <c t="n" r="C36" s="6">
        <v>-475000</v>
      </c>
    </row>
    <row r="37" spans="1:4">
      <c t="s" r="A37" s="4">
        <v>450</v>
      </c>
      <c t="n" r="B37" s="6">
        <v>-146000</v>
      </c>
      <c t="n" r="C37" s="6">
        <v>-270000</v>
      </c>
    </row>
    <row r="38" spans="1:4">
      <c t="s" r="A38" s="4">
        <v>451</v>
      </c>
      <c t="n" r="B38" s="6">
        <v>28310000</v>
      </c>
      <c t="n" r="C38" s="6">
        <v>39589000</v>
      </c>
    </row>
    <row r="39" spans="1:4">
      <c t="s" r="A39" s="4">
        <v>457</v>
      </c>
    </row>
    <row r="40" spans="1:4">
      <c t="s" r="A40" s="3">
        <v>448</v>
      </c>
    </row>
    <row r="41" spans="1:4">
      <c t="s" r="A41" s="4">
        <v>451</v>
      </c>
      <c t="n" r="B41" s="7">
        <v>-23130000</v>
      </c>
      <c t="n" r="C41" s="7">
        <v>-2313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458</v>
      </c>
      <c t="s" r="B1" s="2">
        <v>459</v>
      </c>
      <c t="s" r="C1" s="2">
        <v>2</v>
      </c>
    </row>
    <row r="2" spans="1:3">
      <c t="s" r="A2" s="3">
        <v>460</v>
      </c>
    </row>
    <row r="3" spans="1:3">
      <c t="s" r="A3" s="4">
        <v>461</v>
      </c>
      <c t="n" r="C3" s="7">
        <v>5000000</v>
      </c>
    </row>
    <row r="4" spans="1:3">
      <c t="s" r="A4" s="4">
        <v>462</v>
      </c>
      <c t="n" r="C4" s="7">
        <v>10000000</v>
      </c>
    </row>
    <row r="5" spans="1:3">
      <c t="s" r="A5" s="4">
        <v>463</v>
      </c>
    </row>
    <row r="6" spans="1:3">
      <c t="s" r="A6" s="3">
        <v>460</v>
      </c>
    </row>
    <row r="7" spans="1:3">
      <c t="s" r="A7" s="4">
        <v>464</v>
      </c>
      <c t="n" r="B7" s="7">
        <v>9000000</v>
      </c>
    </row>
    <row r="8" spans="1:3">
      <c t="s" r="A8" s="4">
        <v>465</v>
      </c>
      <c t="n" r="B8" s="6">
        <v>130000</v>
      </c>
    </row>
    <row r="9" spans="1:3">
      <c t="s" r="A9" s="4">
        <v>466</v>
      </c>
      <c t="n" r="B9" s="7">
        <v>830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0"/>
    <col customWidth="1" max="5" min="5" width="13"/>
  </cols>
  <sheetData>
    <row r="1" spans="1:5">
      <c t="s" r="A1" s="1">
        <v>98</v>
      </c>
      <c t="s" r="B1" s="2">
        <v>99</v>
      </c>
      <c t="s" r="C1" s="2">
        <v>100</v>
      </c>
      <c t="s" r="D1" s="2">
        <v>101</v>
      </c>
      <c t="s" r="E1" s="2">
        <v>102</v>
      </c>
    </row>
    <row r="2" spans="1:5">
      <c t="s" r="A2" s="4">
        <v>103</v>
      </c>
      <c t="n" r="B2" s="7">
        <v>79000</v>
      </c>
      <c t="n" r="C2" s="7">
        <v>38377000</v>
      </c>
      <c t="n" r="D2" s="7">
        <v>-840000</v>
      </c>
      <c t="n" r="E2" s="7">
        <v>37616000</v>
      </c>
    </row>
    <row r="3" spans="1:5">
      <c t="s" r="A3" s="4">
        <v>104</v>
      </c>
      <c t="n" r="B3" s="6">
        <v>7904000</v>
      </c>
      <c t="n" r="E3" s="6">
        <v>7904000</v>
      </c>
    </row>
    <row r="4" spans="1:5">
      <c t="s" r="A4" s="3">
        <v>105</v>
      </c>
    </row>
    <row r="5" spans="1:5">
      <c t="s" r="A5" s="4">
        <v>106</v>
      </c>
      <c t="n" r="C5" s="6">
        <v>113000</v>
      </c>
      <c t="n" r="E5" s="7">
        <v>113000</v>
      </c>
    </row>
    <row r="6" spans="1:5">
      <c t="s" r="A6" s="4">
        <v>107</v>
      </c>
      <c t="n" r="B6" s="6">
        <v>14000</v>
      </c>
    </row>
    <row r="7" spans="1:5">
      <c t="s" r="A7" s="4">
        <v>108</v>
      </c>
      <c t="n" r="C7" s="6">
        <v>47000</v>
      </c>
      <c t="n" r="E7" s="6">
        <v>47000</v>
      </c>
    </row>
    <row r="8" spans="1:5">
      <c t="s" r="A8" s="4">
        <v>109</v>
      </c>
      <c t="n" r="B8" s="6">
        <v>20000</v>
      </c>
    </row>
    <row r="9" spans="1:5">
      <c t="s" r="A9" s="4">
        <v>110</v>
      </c>
      <c t="n" r="B9" s="7">
        <v>2000</v>
      </c>
      <c t="n" r="C9" s="6">
        <v>2228000</v>
      </c>
      <c t="n" r="E9" s="6">
        <v>2230000</v>
      </c>
    </row>
    <row r="10" spans="1:5">
      <c t="s" r="A10" s="4">
        <v>111</v>
      </c>
      <c t="n" r="B10" s="6">
        <v>256000</v>
      </c>
    </row>
    <row r="11" spans="1:5">
      <c t="s" r="A11" s="4">
        <v>81</v>
      </c>
      <c t="n" r="C11" s="6">
        <v>207000</v>
      </c>
      <c t="n" r="E11" s="6">
        <v>207000</v>
      </c>
    </row>
    <row r="12" spans="1:5">
      <c t="s" r="A12" s="4">
        <v>93</v>
      </c>
      <c t="n" r="D12" s="6">
        <v>1078000</v>
      </c>
      <c t="n" r="E12" s="6">
        <v>1078000</v>
      </c>
    </row>
    <row r="13" spans="1:5">
      <c t="s" r="A13" s="4">
        <v>112</v>
      </c>
      <c t="n" r="B13" s="7">
        <v>81000</v>
      </c>
      <c t="n" r="C13" s="7">
        <v>40972000</v>
      </c>
      <c t="n" r="D13" s="7">
        <v>238000</v>
      </c>
      <c t="n" r="E13" s="7">
        <v>41291000</v>
      </c>
    </row>
    <row r="14" spans="1:5">
      <c t="s" r="A14" s="4">
        <v>113</v>
      </c>
      <c t="n" r="B14" s="6">
        <v>8194000</v>
      </c>
      <c t="n" r="E14" s="6">
        <v>8194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4</v>
      </c>
      <c t="s" r="B1" s="2">
        <v>1</v>
      </c>
    </row>
    <row r="2" spans="1:3">
      <c t="s" r="B2" s="2">
        <v>2</v>
      </c>
      <c t="s" r="C2" s="2">
        <v>71</v>
      </c>
    </row>
    <row r="3" spans="1:3">
      <c t="s" r="A3" s="3">
        <v>115</v>
      </c>
    </row>
    <row r="4" spans="1:3">
      <c t="s" r="A4" s="4">
        <v>93</v>
      </c>
      <c t="n" r="B4" s="7">
        <v>1078000</v>
      </c>
      <c t="n" r="C4" s="7">
        <v>1495000</v>
      </c>
    </row>
    <row r="5" spans="1:3">
      <c t="s" r="A5" s="3">
        <v>116</v>
      </c>
    </row>
    <row r="6" spans="1:3">
      <c t="s" r="A6" s="4">
        <v>82</v>
      </c>
      <c t="n" r="B6" s="6">
        <v>610000</v>
      </c>
      <c t="n" r="C6" s="6">
        <v>429000</v>
      </c>
    </row>
    <row r="7" spans="1:3">
      <c t="s" r="A7" s="4">
        <v>117</v>
      </c>
      <c t="n" r="B7" s="6">
        <v>269000</v>
      </c>
      <c t="n" r="C7" s="6">
        <v>476000</v>
      </c>
    </row>
    <row r="8" spans="1:3">
      <c t="s" r="A8" s="4">
        <v>118</v>
      </c>
      <c t="n" r="C8" s="6">
        <v>-5000</v>
      </c>
    </row>
    <row r="9" spans="1:3">
      <c t="s" r="A9" s="4">
        <v>119</v>
      </c>
      <c t="n" r="B9" s="6">
        <v>31000</v>
      </c>
      <c t="n" r="C9" s="6">
        <v>226000</v>
      </c>
    </row>
    <row r="10" spans="1:3">
      <c t="s" r="A10" s="4">
        <v>81</v>
      </c>
      <c t="n" r="B10" s="6">
        <v>207000</v>
      </c>
      <c t="n" r="C10" s="6">
        <v>124000</v>
      </c>
    </row>
    <row r="11" spans="1:3">
      <c t="s" r="A11" s="4">
        <v>120</v>
      </c>
      <c t="n" r="B11" s="6">
        <v>-28000</v>
      </c>
    </row>
    <row r="12" spans="1:3">
      <c t="s" r="A12" s="3">
        <v>121</v>
      </c>
    </row>
    <row r="13" spans="1:3">
      <c t="s" r="A13" s="4">
        <v>122</v>
      </c>
      <c t="n" r="B13" s="6">
        <v>-2259000</v>
      </c>
      <c t="n" r="C13" s="6">
        <v>-3052000</v>
      </c>
    </row>
    <row r="14" spans="1:3">
      <c t="s" r="A14" s="4">
        <v>29</v>
      </c>
      <c t="n" r="B14" s="6">
        <v>-2231000</v>
      </c>
      <c t="n" r="C14" s="6">
        <v>-2870000</v>
      </c>
    </row>
    <row r="15" spans="1:3">
      <c t="s" r="A15" s="4">
        <v>30</v>
      </c>
      <c t="n" r="B15" s="6">
        <v>-20000</v>
      </c>
      <c t="n" r="C15" s="6">
        <v>-4000</v>
      </c>
    </row>
    <row r="16" spans="1:3">
      <c t="s" r="A16" s="4">
        <v>31</v>
      </c>
      <c t="n" r="B16" s="6">
        <v>-236000</v>
      </c>
      <c t="n" r="C16" s="6">
        <v>-46000</v>
      </c>
    </row>
    <row r="17" spans="1:3">
      <c t="s" r="A17" s="4">
        <v>36</v>
      </c>
      <c t="n" r="B17" s="6">
        <v>10000</v>
      </c>
      <c t="n" r="C17" s="6">
        <v>-372000</v>
      </c>
    </row>
    <row r="18" spans="1:3">
      <c t="s" r="A18" s="4">
        <v>39</v>
      </c>
      <c t="n" r="B18" s="6">
        <v>-636000</v>
      </c>
      <c t="n" r="C18" s="6">
        <v>1523000</v>
      </c>
    </row>
    <row r="19" spans="1:3">
      <c t="s" r="A19" s="4">
        <v>40</v>
      </c>
      <c t="n" r="B19" s="6">
        <v>-864000</v>
      </c>
      <c t="n" r="C19" s="6">
        <v>-1358000</v>
      </c>
    </row>
    <row r="20" spans="1:3">
      <c t="s" r="A20" s="4">
        <v>42</v>
      </c>
      <c t="n" r="B20" s="6">
        <v>2410000</v>
      </c>
      <c t="n" r="C20" s="6">
        <v>1063000</v>
      </c>
    </row>
    <row r="21" spans="1:3">
      <c t="s" r="A21" s="4">
        <v>47</v>
      </c>
      <c t="n" r="B21" s="6">
        <v>32000</v>
      </c>
      <c t="n" r="C21" s="6">
        <v>63000</v>
      </c>
    </row>
    <row r="22" spans="1:3">
      <c t="s" r="A22" s="4">
        <v>123</v>
      </c>
      <c t="n" r="B22" s="6">
        <v>-1627000</v>
      </c>
      <c t="n" r="C22" s="6">
        <v>-2308000</v>
      </c>
    </row>
    <row r="23" spans="1:3">
      <c t="s" r="A23" s="3">
        <v>124</v>
      </c>
    </row>
    <row r="24" spans="1:3">
      <c t="s" r="A24" s="4">
        <v>125</v>
      </c>
      <c t="n" r="B24" s="6">
        <v>-257000</v>
      </c>
      <c t="n" r="C24" s="6">
        <v>-211000</v>
      </c>
    </row>
    <row r="25" spans="1:3">
      <c t="s" r="A25" s="4">
        <v>126</v>
      </c>
      <c t="n" r="B25" s="6">
        <v>-8857000</v>
      </c>
      <c t="n" r="C25" s="6">
        <v>-7043000</v>
      </c>
    </row>
    <row r="26" spans="1:3">
      <c t="s" r="A26" s="4">
        <v>127</v>
      </c>
      <c t="n" r="B26" s="6">
        <v>-9114000</v>
      </c>
      <c t="n" r="C26" s="6">
        <v>-7254000</v>
      </c>
    </row>
    <row r="27" spans="1:3">
      <c t="s" r="A27" s="3">
        <v>128</v>
      </c>
    </row>
    <row r="28" spans="1:3">
      <c t="s" r="A28" s="4">
        <v>129</v>
      </c>
      <c t="n" r="B28" s="6">
        <v>-939000</v>
      </c>
      <c t="n" r="C28" s="6">
        <v>-491000</v>
      </c>
    </row>
    <row r="29" spans="1:3">
      <c t="s" r="A29" s="4">
        <v>130</v>
      </c>
      <c t="n" r="C29" s="6">
        <v>1950000</v>
      </c>
    </row>
    <row r="30" spans="1:3">
      <c t="s" r="A30" s="4">
        <v>131</v>
      </c>
      <c t="n" r="B30" s="6">
        <v>-128000</v>
      </c>
      <c t="n" r="C30" s="6">
        <v>-55000</v>
      </c>
    </row>
    <row r="31" spans="1:3">
      <c t="s" r="A31" s="4">
        <v>132</v>
      </c>
      <c t="n" r="B31" s="6">
        <v>47000</v>
      </c>
      <c t="n" r="C31" s="6">
        <v>111000</v>
      </c>
    </row>
    <row r="32" spans="1:3">
      <c t="s" r="A32" s="4">
        <v>133</v>
      </c>
      <c t="n" r="B32" s="6">
        <v>113000</v>
      </c>
      <c t="n" r="C32" s="6">
        <v>78000</v>
      </c>
    </row>
    <row r="33" spans="1:3">
      <c t="s" r="A33" s="4">
        <v>134</v>
      </c>
      <c t="n" r="B33" s="6">
        <v>-907000</v>
      </c>
      <c t="n" r="C33" s="6">
        <v>1593000</v>
      </c>
    </row>
    <row r="34" spans="1:3">
      <c t="s" r="A34" s="4">
        <v>135</v>
      </c>
      <c t="n" r="B34" s="6">
        <v>-11648000</v>
      </c>
      <c t="n" r="C34" s="6">
        <v>-7969000</v>
      </c>
    </row>
    <row r="35" spans="1:3">
      <c t="s" r="A35" s="4">
        <v>136</v>
      </c>
      <c t="n" r="B35" s="6">
        <v>16487000</v>
      </c>
      <c t="n" r="C35" s="6">
        <v>18173000</v>
      </c>
    </row>
    <row r="36" spans="1:3">
      <c t="s" r="A36" s="4">
        <v>137</v>
      </c>
      <c t="n" r="B36" s="6">
        <v>4839000</v>
      </c>
      <c t="n" r="C36" s="6">
        <v>10204000</v>
      </c>
    </row>
    <row r="37" spans="1:3">
      <c t="s" r="A37" s="3">
        <v>138</v>
      </c>
    </row>
    <row r="38" spans="1:3">
      <c t="s" r="A38" s="4">
        <v>139</v>
      </c>
      <c t="n" r="B38" s="6">
        <v>49000</v>
      </c>
      <c t="n" r="C38" s="6">
        <v>48000</v>
      </c>
    </row>
    <row r="39" spans="1:3">
      <c t="s" r="A39" s="4">
        <v>140</v>
      </c>
      <c t="n" r="B39" s="6">
        <v>686000</v>
      </c>
      <c t="n" r="C39" s="6">
        <v>362000</v>
      </c>
    </row>
    <row r="40" spans="1:3">
      <c t="s" r="A40" s="3">
        <v>141</v>
      </c>
    </row>
    <row r="41" spans="1:3">
      <c t="s" r="A41" s="4">
        <v>142</v>
      </c>
      <c t="n" r="B41" s="6">
        <v>4569000</v>
      </c>
      <c t="n" r="C41" s="6">
        <v>4250000</v>
      </c>
    </row>
    <row r="42" spans="1:3">
      <c t="s" r="A42" s="4">
        <v>143</v>
      </c>
      <c t="n" r="B42" s="6">
        <v>2230000</v>
      </c>
      <c t="n" r="C42" s="6">
        <v>1485000</v>
      </c>
    </row>
    <row r="43" spans="1:3">
      <c t="s" r="A43" s="4">
        <v>144</v>
      </c>
      <c t="n" r="C43" s="7">
        <v>5742000</v>
      </c>
    </row>
    <row r="44" spans="1:3">
      <c t="s" r="A44" s="4">
        <v>145</v>
      </c>
      <c t="n" r="B44" s="7">
        <v>88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46</v>
      </c>
      <c t="s" r="B1" s="2">
        <v>1</v>
      </c>
    </row>
    <row r="2" spans="1:2">
      <c t="s" r="B2" s="2">
        <v>2</v>
      </c>
    </row>
    <row r="3" spans="1:2">
      <c t="s" r="A3" s="3">
        <v>146</v>
      </c>
    </row>
    <row r="4" spans="1:2">
      <c t="s" r="A4" s="4">
        <v>146</v>
      </c>
      <c t="s" r="B4" s="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48</v>
      </c>
      <c t="s" r="B1" s="2">
        <v>1</v>
      </c>
    </row>
    <row r="2" spans="1:2">
      <c t="s" r="B2" s="2">
        <v>2</v>
      </c>
    </row>
    <row r="3" spans="1:2">
      <c t="s" r="A3" s="3">
        <v>148</v>
      </c>
    </row>
    <row r="4" spans="1:2">
      <c t="s" r="A4" s="4">
        <v>148</v>
      </c>
      <c t="s" r="B4"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0</v>
      </c>
      <c t="s" r="B1" s="2">
        <v>1</v>
      </c>
    </row>
    <row r="2" spans="1:2">
      <c t="s" r="B2" s="2">
        <v>2</v>
      </c>
    </row>
    <row r="3" spans="1:2">
      <c t="s" r="A3" s="3">
        <v>150</v>
      </c>
    </row>
    <row r="4" spans="1:2">
      <c t="s" r="A4" s="4">
        <v>150</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ORGANIZA</vt:lpstr>
      <vt:lpstr>BUSINESS COMBINATIONS</vt:lpstr>
      <vt:lpstr>GOODWILL AND OTHER INTANGIBLE A</vt:lpstr>
      <vt:lpstr>EARNINGS PER SHARE (EPS)</vt:lpstr>
      <vt:lpstr>EQUIPMENT AND LEASEHOLD IMPROVE</vt:lpstr>
      <vt:lpstr>ACCRUED LIABILITIES</vt:lpstr>
      <vt:lpstr>DEBT</vt:lpstr>
      <vt:lpstr>COMMITMENTS</vt:lpstr>
      <vt:lpstr>INCOME TAXES</vt:lpstr>
      <vt:lpstr>SEGMENT INFORMATION</vt:lpstr>
      <vt:lpstr>CONTINGENCIES</vt:lpstr>
      <vt:lpstr>BASIS OF PRESENTATION, ORGANI18</vt:lpstr>
      <vt:lpstr>BUSINESS COMBINATIONS (Tables)</vt:lpstr>
      <vt:lpstr>GOODWILL AND OTHER INTANGIBLE20</vt:lpstr>
      <vt:lpstr>EARNINGS PER SHARE ("EPS") (Tab</vt:lpstr>
      <vt:lpstr>EQUIPMENT AND LEASEHOLD IMPRO22</vt:lpstr>
      <vt:lpstr>ACCRUED LIABILITIES (Tables)</vt:lpstr>
      <vt:lpstr>DEBT OBLIGATIONS (Tables)</vt:lpstr>
      <vt:lpstr>SEGMENT INFORMATION (Tables)</vt:lpstr>
      <vt:lpstr>BASIS OF PRESENTATION, ORGANI26</vt:lpstr>
      <vt:lpstr>BASIS OF PRESENTATION, ORGANI27</vt:lpstr>
      <vt:lpstr>BASIS OF PRESENTATION, ORGANI28</vt:lpstr>
      <vt:lpstr>BASIS OF PRESENTATION, ORGANI29</vt:lpstr>
      <vt:lpstr>BUSINESS COMBINATIONS (Details)</vt:lpstr>
      <vt:lpstr>BUSINESS COMBINATIONS (Details </vt:lpstr>
      <vt:lpstr>GOODWILL AND OTHER INTANGIBLE32</vt:lpstr>
      <vt:lpstr>GOODWILL AND OTHER INTANGIBLE33</vt:lpstr>
      <vt:lpstr>EARNINGS PER SHARE ("EPS") (Det</vt:lpstr>
      <vt:lpstr>EQUIPMENT AND LEASEHOLD IMPRO35</vt:lpstr>
      <vt:lpstr>ACCRUED LIABILITIES (Details)</vt:lpstr>
      <vt:lpstr>DEBT (Details)</vt:lpstr>
      <vt:lpstr>DEBT (Details 2)</vt:lpstr>
      <vt:lpstr>COMMITMENTS - BENEFIT PLANS (De</vt:lpstr>
      <vt:lpstr>INCOME TAXES (Operating Loss Ca</vt:lpstr>
      <vt:lpstr>SEGMENT INFORMATION (Details)</vt:lpstr>
      <vt:lpstr>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03:06Z</dcterms:created>
  <dcterms:modified xmlns:dcterms="http://purl.org/dc/terms/" xmlns:xsi="http://www.w3.org/2001/XMLSchema-instance" xsi:type="dcterms:W3CDTF">2016-05-06T16:03:06Z</dcterms:modified>
  <dc:title xmlns:dc="http://purl.org/dc/elements/1.1/">Untitled</dc:title>
  <dc:description xmlns:dc="http://purl.org/dc/elements/1.1/"/>
  <dc:subject xmlns:dc="http://purl.org/dc/elements/1.1/"/>
  <cp:keywords/>
  <cp:category/>
</cp:coreProperties>
</file>